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Commitments and Contingencies (" sheetId="16" state="visible" r:id="rId16"/>
    <sheet xmlns:r="http://schemas.openxmlformats.org/officeDocument/2006/relationships" name="Stockholder's Equity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mmitments and Contingencies20" sheetId="20" state="visible" r:id="rId20"/>
    <sheet xmlns:r="http://schemas.openxmlformats.org/officeDocument/2006/relationships" name="Commitments and Contingencies21" sheetId="21" state="visible" r:id="rId21"/>
    <sheet xmlns:r="http://schemas.openxmlformats.org/officeDocument/2006/relationships" name="Related Party Transactions (Det" sheetId="22" state="visible" r:id="rId22"/>
    <sheet xmlns:r="http://schemas.openxmlformats.org/officeDocument/2006/relationships" name="Stockholder's Equity (Details)" sheetId="23" state="visible" r:id="rId23"/>
    <sheet xmlns:r="http://schemas.openxmlformats.org/officeDocument/2006/relationships" name="Stockholder's Equity (Details 1" sheetId="24" state="visible" r:id="rId24"/>
    <sheet xmlns:r="http://schemas.openxmlformats.org/officeDocument/2006/relationships" name="Stockholder's Equity (Details N"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318">
  <si>
    <t>Document and Entity Information - shares</t>
  </si>
  <si>
    <t>3 Months Ended</t>
  </si>
  <si>
    <t>Mar. 31, 2018</t>
  </si>
  <si>
    <t>May 07, 2018</t>
  </si>
  <si>
    <t>Document And Entity Information</t>
  </si>
  <si>
    <t>Entity Registrant Name</t>
  </si>
  <si>
    <t>Motus GI Holdings, Inc.</t>
  </si>
  <si>
    <t>Entity Central Index Key</t>
  </si>
  <si>
    <t>Document Type</t>
  </si>
  <si>
    <t>10-Q</t>
  </si>
  <si>
    <t>Document Period End Date</t>
  </si>
  <si>
    <t>Mar. 31,
		2018</t>
  </si>
  <si>
    <t>Trading Symbol</t>
  </si>
  <si>
    <t>MOTS</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7</t>
  </si>
  <si>
    <t>[1]</t>
  </si>
  <si>
    <t>Current assets</t>
  </si>
  <si>
    <t>Cash and cash equivalents</t>
  </si>
  <si>
    <t>Accounts receivable</t>
  </si>
  <si>
    <t>Short-term deposits</t>
  </si>
  <si>
    <t xml:space="preserve"> </t>
  </si>
  <si>
    <t>Inventory</t>
  </si>
  <si>
    <t>Prepaid expenses and other</t>
  </si>
  <si>
    <t>Deferred financing fees</t>
  </si>
  <si>
    <t>Total current assets</t>
  </si>
  <si>
    <t>Fixed assets, net</t>
  </si>
  <si>
    <t>Long-term deposits</t>
  </si>
  <si>
    <t>Total assets</t>
  </si>
  <si>
    <t>Current liabilities</t>
  </si>
  <si>
    <t>Accounts payable and accrued expenses</t>
  </si>
  <si>
    <t>Other current liabilities</t>
  </si>
  <si>
    <t>Total current liabilities</t>
  </si>
  <si>
    <t>Contingent royalty obligation</t>
  </si>
  <si>
    <t>Other long-term liabilities</t>
  </si>
  <si>
    <t>Total liabilities</t>
  </si>
  <si>
    <t>Shareholders' equity</t>
  </si>
  <si>
    <t>Common Stock $0.0001 par value; 50,000,000 shares authorized; 15,645,755 and 10,493,233 shares issued and outstanding as of March 31, 2018 and December 31,2017, respectively</t>
  </si>
  <si>
    <t>Additional paid-in capital</t>
  </si>
  <si>
    <t>Accumulated deficit</t>
  </si>
  <si>
    <t>Total shareholders' equity</t>
  </si>
  <si>
    <t>Total liabilities and shareholders' equity</t>
  </si>
  <si>
    <t>Preferred Stock [Member]</t>
  </si>
  <si>
    <t>Preferred stock</t>
  </si>
  <si>
    <t>Series A Convertible Preferred Stock [Member]</t>
  </si>
  <si>
    <t>Derived from audited consolidate financial statements.</t>
  </si>
  <si>
    <t>Condensed 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Consolidated Statements of Comprehensive Loss (unaudited) - USD ($) $ in Thousands</t>
  </si>
  <si>
    <t>Mar. 31, 2017</t>
  </si>
  <si>
    <t>Income Statement [Abstract]</t>
  </si>
  <si>
    <t>Revenue</t>
  </si>
  <si>
    <t>Cost of revenue</t>
  </si>
  <si>
    <t>Gross loss</t>
  </si>
  <si>
    <t>Operating expenses:</t>
  </si>
  <si>
    <t>Research and development</t>
  </si>
  <si>
    <t>Marketing</t>
  </si>
  <si>
    <t>General and administrative</t>
  </si>
  <si>
    <t>Total operating expenses</t>
  </si>
  <si>
    <t>Operating loss</t>
  </si>
  <si>
    <t>Warrant expense</t>
  </si>
  <si>
    <t>Loss on change in fair market value of contingent royalty obligation</t>
  </si>
  <si>
    <t>Finance expense, net</t>
  </si>
  <si>
    <t>Loss before income taxes</t>
  </si>
  <si>
    <t>Income tax expense</t>
  </si>
  <si>
    <t>Net loss</t>
  </si>
  <si>
    <t>Basic and diluted loss per common share (in dollars per share)</t>
  </si>
  <si>
    <t>Weighted average number of common shares outstanding, basic and diluted (in shares)</t>
  </si>
  <si>
    <t>Condensed Consolidated Statements of Cash Flows (unaudited) - USD ($) $ in Thousands</t>
  </si>
  <si>
    <t>CASH FLOWS FROM OPERATING ACTIVITIES:</t>
  </si>
  <si>
    <t>Adjustments to reconcile net loss to net cash used in operating activities:</t>
  </si>
  <si>
    <t>Depreciation and amortization</t>
  </si>
  <si>
    <t>Revaluation of contingent royalty obligation</t>
  </si>
  <si>
    <t>Share based compensation</t>
  </si>
  <si>
    <t>Changes in operating assets and liabilities:</t>
  </si>
  <si>
    <t>Accounts Receivable</t>
  </si>
  <si>
    <t>Other current and long-term liabilities</t>
  </si>
  <si>
    <t>Net cash used in operating activities</t>
  </si>
  <si>
    <t>CASH FLOWS FROM INVESTING ACTIVITIES:</t>
  </si>
  <si>
    <t>Purchase of fixed assets</t>
  </si>
  <si>
    <t>Proceeds (repayment) from long-term deposits</t>
  </si>
  <si>
    <t>Net cash used in investing activities</t>
  </si>
  <si>
    <t>CASH FLOWS FROM FINANCING ACTIVITIES:</t>
  </si>
  <si>
    <t>Proceeds from public offering, net of broker commissions of $1,400</t>
  </si>
  <si>
    <t>Payments of public offering costs</t>
  </si>
  <si>
    <t>Proceeds from exercise of overallotment options, net of broker commissions of $22</t>
  </si>
  <si>
    <t>Proceeds from issuance of shares, net of financing cost of $851</t>
  </si>
  <si>
    <t>Net cash provided by financing activities</t>
  </si>
  <si>
    <t>NET INCREASE IN CASH</t>
  </si>
  <si>
    <t>CASH AT BEGINNING OF PERIOD</t>
  </si>
  <si>
    <t>CASH AT END OF PERIOD</t>
  </si>
  <si>
    <t>CASH PAID FOR:</t>
  </si>
  <si>
    <t>Interest</t>
  </si>
  <si>
    <t>Income taxes</t>
  </si>
  <si>
    <t>SUPPLEMENTAL DISCLOSURE OF NON-CASH FINANCING ACTIVITIES:</t>
  </si>
  <si>
    <t>Reclassification of deferred financing costs from current assets to common stock</t>
  </si>
  <si>
    <t>Conversion of preferred shares into common shares</t>
  </si>
  <si>
    <t>Condensed Consolidated Statements of Cash Flows (unaudited) (Parenthetical) - USD ($) $ in Thousands</t>
  </si>
  <si>
    <t>Statement of Cash Flows [Abstract]</t>
  </si>
  <si>
    <t>Proceeds from public offering</t>
  </si>
  <si>
    <t>Proceeds from issuance of shares</t>
  </si>
  <si>
    <t>Description of Business</t>
  </si>
  <si>
    <t>Description Of Business</t>
  </si>
  <si>
    <t>Note
1 – Description of Business Motus
GI Holdings, Inc. (the “Company”) was incorporated in Delaware, U.S.A. in September 2016. The Company and its subsidiaries,
Motus, Ltd. and Motus, Inc., are collectively referred to as “Motus GI” or the “Company”. The
Company has developed a single-use medical device system, the Pure-Vu system, cleared by the United States Food and Drug Administration,
which is intended to connect to standard colonoscopes to help facilitate intraprocedural cleaning of a poorly prepared colon by
irrigating or cleaning the colon and evacuating the irrigation fluid (water), feces and other bodily fluids and matter, e.g. blood.
The Pure-Vu system has been designed to integrate with standard colonoscopes to enable cleaning during the procedure while preserving
standard procedural workflow and techniques. The Pure-Vu system and the procedure to cleanse the colon in preparation for colonoscopy
are not currently reimbursable through private or governmental third-party payors in any country, but the Company does intend
to seek reimbursement through private or governmental third-party payors in the future. To date, as part of the Company’s
limited pilot launch, the Company has focused on collecting clinical data on the use of the Pure-Vu system.</t>
  </si>
  <si>
    <t>Basis of Presentation and Going Concern</t>
  </si>
  <si>
    <t>Organization, Consolidation and Presentation of Financial Statements [Abstract]</t>
  </si>
  <si>
    <t>Note
2 – Basis of Presentation and Going Concern The
accompanying unaudited condensed consolidated financial statements should be read in conjunction with the audited consolidated
financial statements and notes thereto included in the 2017 10-K filed with the SEC on March 28, 2018.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7 balance sheet information was derived from the audited financial statements as of that date.
Certain reclassifications have been made to the prior period consolidated financial statements to conform to the current period
presentation. To
date the Company has generated minimal revenues from its activities and has incurred substantial operating losses. Management
expects the Company to continue to generate substantial operating losses and to continue to fund its operations primarily through
utilization of its current financial resources, future product sales, and through additional raises of capital. Such
conditions raise substantial doubts about the Company’s ability to continue as a going concern. Management’s plan
includes revenue generation through the sale of products and raising funds from outside investors. However, there is no assurance
that such sale of products will occur or that outside funding will be available to the Company,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Summary of Significant Accounting Policies</t>
  </si>
  <si>
    <t>Accounting Policies [Abstract]</t>
  </si>
  <si>
    <t>Note
3 – Summary of Significant Accounting Policies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ies
in conformity with GAAP. All intercompany accounts and transactions have been eliminated in consolidation. Revenue
Recognition The
FASB issued ASU No. 2014-09, Revenue from Contracts with Customers, which provides a single comprehensive model for entities to
use in accounting for revenue arising from contracts with customers. The Company adopted this ASU effective January 1, 2018 on
a full retrospective basis. Adoption of this standard did not result in significant changes to accounting policies, business processes,
systems or controls, or have a material impact on the financial position, results of operations and cash flows or related disclosures.
As such, prior period financial statements were not recast. The
Pure-Vu System – Stock
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statement of operations. The Company recognizes share-based award forfeitures as they occur
rather than estimate by applying a forfeiture rate.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The
Company recognizes compensation expenses for the value of non-employee awards, which have graded vesting, based on the straight-line
method over the requisite service period of each award.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18, and
December 31,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March 31, 2018 and, therefore, considers its accounting for the tax effects of the
Tax Act on its deferred tax assets and liabilities to be complete as of March 31, 2018. 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In
estimating the fair value of the Company’s contingent consideration (see Note 4), the Company used the discounted cash flow
method as of March 31, 2018 and December 31, 2017.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short-term deposits,
prepaid expenses and other current assets, accounts payable and accrued expenses, and other current liabilities, due to their
short-term nature. The
following table sets forth a summary of changes in the estimated fair value of the Company’s Level 3 contingent royalty
obligation for the three months ended March 31, 2018:
Fair
Value Measurements of Contingent Royalty Obligation (Level 3)
Balance
at January 1, 2018 $ 1,662
Change
in estimated fair value of contingent royalty obligation 78
Balance
at March 31, 2018 $ 1,740 The
Contingent Royalty Obligation is re-measured at each balance sheet date using the following assumptions as of March 31, 2018 and
December 31, 2017: 1) Discount rate of 20%, 2) rate of royalty payment of 3%.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approximately
$209 a 2% increase in the discount rate would decrease the liability by approximately $183. Recently
Issued Accounting Standards In
February 2016, the Financial Accounting Standards Board (“FASB”) issued Accounting Standards Update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e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and
will likely have an insignificant impact on the consolidated statements of comprehensive los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ASU is
effective for the Company in the first quarter of 2020, with early adoption permitted. The Company is currently evaluating the
effect the adoption of this ASU will have on its consolidated financial statements. In
November 2016, the FASB issued ASU 2016-18 “Restricted Cash” to provide guidance on the presentation of restricted
cash in the statement of cash flows. Currently, the statement of cash flows explained the change in cash and cash equivalents
for the period. The ASU requires that the statement of cash flows explain the change in cash, cash equivalents and restricted
cash for the period. The ASU was adopted by the Company on January 1, 2018, on a retrospective basis. The adoption of the ASU
did not have a material effect on the consolidated statements of cash flows.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was adopted by the Company on January 1, 2018, on a prospective basis. The adoption of this standard did not have a material impact
on the Company’s consolidated financial statements.</t>
  </si>
  <si>
    <t>Commitments and Contingencies</t>
  </si>
  <si>
    <t>Commitments and Contingencies Disclosure [Abstract]</t>
  </si>
  <si>
    <t>Note
4 – Commitments and Contingencies Royalty
on Coated Products On
January 30, 2018, the Company entered into a license and supply agreement with a third party whereby it was granted a worldwide
license to sell its products coated with an agent that is the intellectual property of the third party for providing a lubricious
surface to the Company’s products (a “Coated Product” or “Coated Products”). The third party is
entitled to a royalty in the amount of:
a. 2% of
the first $25 million in annual net sales of Coated Products; and
b. 1.5% once annual
net sales exceed $25 million of Coated Products. The
above two tiers reset annually on January 1 st Minimum
royalties shall be paid for each Coated Product sold by the Company as follows:
a. January
1, 2020 to December 31, 2020 - $5 per calendar quarter;
b. January 1, 2021
to December 31, 2021 - $10 per calendar quarter;
c. January 1, 2022 and beyond - $15 per calendar
quarter. Additionally,
the Company shall make one-time milestone payments as follows:
a. $12.5
due 6 months after the first commercial sale of a Coated Product.
b. $12.5 due 12 months
after the first commercial sale of a Coated Product.
c. $25 due 18 months after the first commercial
sale of a Coated Product. As
of and for the three months ended March 31, 2018, the Company has recorded $25 as other current liabilities, $25 as other long-term
liabilities, and $50 as general and administrative expense to accrue the one-time milestone payments since they sold their first
coated product. The amount of royalty expense for the three months ended March 31, 2018 was deminimus. Royalties
to the IIA The
Company has received grants from the Government of the State of Israel through the Israel Innovation Authority of the Ministry
of Economy and Industry (the “IIA”) (formerly known as the Office of the Chief Scientist of the Ministry of Economy
and Industry (the “OCS”)) for the financing of a portion of its research and development expenditures pursuant to
the Encouragement of Research, Development and Technological Innovation in the Industry Law 5744-1984 (formerly known as the Encouragement
of Industrial Research and Development Law, 5744-1984), referred to as the Research Law, and related regulations. We have received
funding from the IIA, which was received and recorded between the periods ending December 31, 2011 through 2016, in the aggregate
amount of $1,330 and have a contingent obligation to the IIA in the amount of approximately $1,370, which is generally repaid
in the form of royalties ranging from 3% to 5% of revenues on sales of products and services based on technology developed using
IIA grants, up to an aggregate of 100% (which may be increased under certain circumstances) of the U.S. dollar-linked value of
the grant, plus interest at the rate of 12-month LIBOR. Repayment
of the grants is contingent upon the successful completion of the Company’s R&amp;D programs and generating sales. The Company
has no obligation to repay these grants, if the R&amp;D program fails, is unsuccessful or aborted or if no sales are generated.
The Company has recorded an immaterial expense and liability during the three months ended March 31, 2018 as sales occur. Royalty
Payment Rights on Series A Convertible Preferred Stock The
Company filed a Certificate of Designation of Preferences, Rights and Limitations (the “Certificate of Designation”),
establishing the rights and preferences of the holders of the Series A Convertible Preferred Stock (“the Royalty Payment
Rights”). As set forth in the in the Certificate of Designation, the Royalty Payment Rights initially entitled the holders
in aggregate, to a royalty in an amount of:
● 3% of
net sales subject to a maximum in any calendar year equal to the total dollar amount of Units closed on in the 2017 Private
Placement; and
● 5% of licensing
proceeds subject to a maximum in any calendar year equal to the total dollar amount of Units closed on in the 2017 Private
Placement. On
February 16, 2018, each share of Series A Convertible Preferred Stock converted into one share of common stock pursuant to a mandatory
conversion. As provided for in the Certificate of Designation, if a holder had elected to convert all of their Series A Convertible
Preferred Stock into shares of the Company’s common stock prior to the mandatory conversion, the holder would have forfeited
any and all rights to future royalty payments, if any. If a holder had elected to convert any portion of their Series A Convertible
Preferred Stock to common stock at any time prior to the mandatory conversion, such holder would have forfeited any rights to
future royalty payments, if any, with respect to such converted shares. No such conversion elections were received by the Company
prior to the mandatory conversion. In
addition, in connection with completion of the 2017 private placement, the Company issued the placement agent royalty payment
rights certificates (the “Placement Agent Royalty Payment Rights Certificates”) which grants the placement agent,
and its designees, the right to receive, in the aggregate, 10% of the amount of payments paid to the holders of the Series A Convertible
Preferred Stock, or the holders of the Royalty Payment Rights Certificates (the “Royalty Payment Rights Certificates”),
upon the conversion of the Series A Convertible Preferred Stock into shares of the Company’s common stock. The Placement
Agent Royalty Payment Rights Certificates are on substantially similar terms as the Royalty Payment Rights of the Series A Convertible
Preferred Stock. The
Royalty Payment Rights Certificate obligation and Placement Agent Royalty Payment Rights Certificate obligation (the “Contingent
Royalty Obligation”) was recorded as a liability at fair value as “Contingent royalty obligation” in the condensed
consolidated balance sheets at March 31, 2018 and December 31, 2017 (see Contingent Royalty Obligation below). The fair value
at inception was allocated to the royalty rights and the residual value was allocated to the preferred shares and recorded as
equity. The
Company amended its Certificate of Designation to modify the Royalty Payment Rights when the Company consummated its Initial Public
Offering (“IPO) on February 16, 2018. Pursuant to the amended terms, if and when the Company generates sales of the Pure-Vu
system, including disposables, parts, and services, or if the Company receives any proceeds from the licensing of the Pure-Vu
system, then the Company will pay to the holders of the Royalty Payment Rights Certificates a royalty (the “Royalty Amount”)
equal to, in the aggregate, in royalty payments in any calendar year for all products:
● 3% of net sales*
for commercialized product directly;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cap per calendar year of $30,000. Net Sales is defined in the Certificate of Designations. **
Notwithstanding the foregoing, with respect to Licensing Proceeds based Royalty Amounts, (a) no Licensing Proceeds based Royalty
Amount shall begin to accrue or become payable until the Company has first generated, in the aggregate, since its inception, Licensing
Proceeds equal to $3,500 (the “Initial Licensing Proceeds Milestone”), and royalties shall only be computed on, and
due with respect to, Licensing Proceeds in excess of the Initial Licensing Proceeds Milestone and (b) the total Licensing Proceeds
based Royalty Amount due and payable in any calendar year shall be subject to a cap per calendar year of $30,000. Licensing Proceeds
is defined in the Certificate of Designations. The
Royalty Amount will be payable up to the later of (i) the latest expiration date for the Company’s current patents (which
is currently October 2026), or (ii) the latest expiration date of any pending patents as of the date of the Initial Closing that
may be issued in the future. Following the expiration of all such patents, the holders of the Royalty Payment Rights and Placement
Agent Royalty Payment Rights will no longer be entitled to any further royalties for any period following the latest to occur
of such patent expiration. On
February 16, 2018, the date of the closing of the IPO, (1) the amendment to the Certificate of Designation became effective, (2)
all outstanding shares of Series A Convertible Preferred Stock were converted into shares of the Company’s common stock
pursuant to a mandatory conversion, and (3) the Royalty Payment Rights Certificates were issued to the former holders of the Series
A Convertible Preferred Stock. Contingent
Royalty Obligation The
Contingent Royalty Obligation was recorded as a liability at fair value as “other-long-term liabilities” in the consolidated
balance sheets at March 31, 2018 and December 31, 2017 in the amount of $1,740 and $1,662, respectively. The Company records changes
in the fair value of the Contingent Royalty Obligation in the consolidated statements of comprehensive loss as “financing”
income or expense. For the three months ending March 31, 2018 and 2017, the Company recorded financing expense in the amount of
$78 and $65 in connection with the Contingent Royalty Obligation. Lease
Agreements On
April 13, 2017, the Company entered into a lease for a facility in Fort Lauderdale, Florida, which the Company began occupying
in October 2017. The facility currently consists of 4.6 square feet, which will increase to 6.4 square feet by the second year
of the lease. The term runs for seven years and two months from October 2017. Annual base rent is initially $159 per year, subject
to annual increases of 2.75%, which is recognized on a straight-line basis. On
January 1, 2015, the Company entered into a five-year lease agreement for its facilities in Israel through December 31, 2019.
The facility currently consists of 7.7 square feet. The annual lease fees are $82. The Company has an option to renew the lease
agreement for three more years after the initial term period ends. The annual lease fees will increase by 4% beginning on the
renewal option date. Certain
vehicles are leased by the Company under agreements that expire at various dates through 2021. Many
of these leases provide for payment by us, as the lessee, of taxes, insurance premiums, costs of maintenance and other costs.
At March 31, 2018, the Company had the following future minimum lease commitments:
Twelve
Months Ended March 31, Amount
2019 $ 357
2020 312
2021 214
2022 175
2023 180
Thereafter 295
Total $ 1,533 Other
Commitments The
Company has a severance liability to its CEO and CFO of approximately $600 in the event that they are terminated or leave due
to good cause, as outlined in their employee agreements. Management estimates that the likelihood of payment is remote; therefore,
no liability was reflected in these consolidated financial statements.</t>
  </si>
  <si>
    <t>Related Party Transactions</t>
  </si>
  <si>
    <t>Related Party Transactions [Abstract]</t>
  </si>
  <si>
    <t>Note
5 – Related Party Transactions Other
than transactions and balances related to cash and share-based compensation to officers and directors, the Company did not have
any transactions and balances with related parties and executive officers during the three months ending March 31, 2018 and 2017
except for the following: Sales
and Marketing Services Arrangement with FreeHold Surgical, Inc. In
August, 2017, the Company began paying a monthly fee to FreeHold Surgical, Inc (“FreeHold”), an entity in which one
of our Directors serves as a Director and President. Pursuant to the fee arrangement, the Company pays FreeHold a monthly amount
of approximately $25 as all-in compensation for sales and marketing services performed for the Company, on a part time basis,
by two Freehold sales representatives. As of March 31, 2018 and December 31, 2017, the Company had $50 recorded as accounts payable
to FreeHold. For the three months ended March 31, 2018, the Company recorded $75 as general and administrative expense related
to this arrangement.</t>
  </si>
  <si>
    <t>Stockholder's Equity</t>
  </si>
  <si>
    <t>Note
6 – Stockholder’s Equity Initial
Public Offering On
February 16, 2018, the Company closed its IPO in which it sold 3,500,000 shares of the Company’s common stock at a public
offering price of $5.00 per share. In connection with the closing of the IPO, (1) the Company received net proceeds of approximately
$15,000 after deducting underwriting discounts and commissions of $1,400 and other offering expenses of approximately $1,100,
(2) the amendment to the registration rights agreement described below became effective, (3) the amendment to the Certificate
of Designation described above in Note 4 became effective, (4) all outstanding shares of Series A Convertible Preferred Stock
converted, on a one-to-one basis, into shares of the Company’s common stock, (5) the Company issued the Royalty Payment
Rights Certificates as described in Note 4, and (6) the Company issued warrants to certain of the former Series A Convertible
Preferred Stock and common stock holders, pursuant to the amendment to the Registration Rights Agreement, the amendment to the
Certificate of Designation, and the execution of a lock up agreement, to purchase an aggregate of 1,095,682 shares of the Company’s
common stock (the “Ten Percent Warrants”). The Ten Percent Warrants are exercisable any time on or after the 180-day
anniversary of the completion of the IPO, have a five-year term, and provide for cashless exercise. In addition, the Company granted
the representative of the several underwriters in the IPO (the “Representative”) a 30-day option (the “Over-Allotment
Option”) to purchase up to an aggregate 525,000 additional shares of the Company’s common stock at an exercise price
of $5.00 per share. The
Ten Percent Warrants were valued using the Black-Scholes option pricing model under the following assumptions, (i) expected life
of 5 years, (ii) volatility of 67.08%, (iii) risk-free rate of 2.63%, and (iv) dividend rate of zero. The fair value of the Ten
Percent Warrants was estimated to be $3,156 which was recorded as warrant expense in the accompanying condensed consolidated statements
of comprehensive loss. On
March 12, 2018, the Company closed the sale of an additional 56,000 shares of its common stock at a price of $5.00 per share,
pursuant to the Representative’s partial exercise of the Over-Allotment Option. In connection with the closing of the partial
exercise of the Over-Allotment Option, the Company received net proceeds of $258 after deducting underwriting discounts and commissions
of $22. Registration
Rights The
Company entered into an amended registration rights agreement to waive investors’ rights to receive penalties which became
effective upon the closing of the IPO. Accordingly, all penalties or other amounts due to the investors under the registration
rights agreement have been forever waived and discharged, and the Company may be required to file a registration statement in
accordance with the registration rights agreement, as amended, within 225 days after the IPO date. Issuance
of Stock On
March 27, 2018, the Company’s Board of Directors approved the issuance of 15,000 shares of the Company’s common stock
to a third party for services to be provided. The stock vests immediately and is subject to a lock-up through February 14, 2019.
The Company recorded the fair market value of the stock on the date of issuance as stock-based compensation in the amount of $69. Exercise
of Options On
February 21, 2018, a consultant exercised 896 options on a cashless basis which resulted in the issuance of 394 shares of the
Company’s common stock. Stock
Based Compensation Stock
Options The
following table summarizes stock option activity during the three months ended March 31, 2018:
Shares
Underlying Options Weighed
Average Exercise Price Weighted
average Remaining Contractual Life (years) Aggregate
Intrinsic Value
Outstanding
at December 31, 2017 1,803,094 $ 4.41 9.19 $ 334
Granted 94,000 4.58 —
Exercised (896 ) 2.52 $ 2
Forfeited/canceled (8,968 ) 4.30
Outstanding
at March 31, 2018 1,887,230 $ 4.42 9.04 $ 330 At
March 31, 2018, unamortized stock compensation for stock options was $2,494, with a weighted-average recognition period of 1.21
years. At
March 31, 2018, outstanding options to purchase 657,305 shares of common stock were exercisable with a weighted-average exercise
price per share of $4.31. Stock
Based Compensation The
following table sets forth total non-cash stock-based compensation by operating statement classification for the three months
ended March 31, 2018 and 2017:
Three
Months ended March 31,
2018 2017
Research
and development $ 68 $ 6
Marketing 29 —
General
and administrative 505 647
Total $ 602 $ 653 The
options granted during the three months ending March 31, 2018 were valued using the Black-Scholes option pricing model using the
following weighted average assumptions: (i) expected life of 5.7 years, (ii) volatility of 67.04%, (iii) risk free interest rate
of 2.63% and (iv) dividend yield of zero. 2016
Equity Incentive Plan The
Company has one equity incentive plan that was adjusted in 2016. As of March 31, 2018, there are 2,641,250 shares of common stock
available for issuance under the 2016 Equity Incentive Plan (the “Equity Plan”). The number of shares of common stock
available for issuance under the Equity Plan shall increase annually by six percent (6%) of the total number of shares of our
Common Stock outstanding on December 31st of the preceding calendar year; provided, however, that the board of directors may act
prior to the first day of any calendar year to provide that there shall be no increase such calendar year, or that the increase
shall be a lesser number of shares of our Common Stock than would otherwise occur. As
of March 31, 2018, there were 745,788 shares reserved for future issuance under the Equity Plan.</t>
  </si>
  <si>
    <t>Subsequent Events</t>
  </si>
  <si>
    <t>Subsequent Events [Abstract]</t>
  </si>
  <si>
    <t xml:space="preserve">Note
7 – Subsequent Events The
Company has analyzed its operations subsequent to March 31, 2018 and noted the following subsequent events: On
May 10, 2018, the Company’s Board of Directors approved the issuance of 58,000 options to 4 employees which vest over a
three-year period on a quarterly basis to purchase shares of the Company’s common stock at $4.36, the closing share price
of the Company’s common stock on the Nasdaq Capital Market on May 10, 2018. On
May 10, 2018, the Company’s Board of Directors approved the entry into a Consultant Agreement with a proposed service provider
to the Company. Pursuant to the agreement, the board authorized (a) upon execution of the agreement, issuance of a warrant to
purchase 10,000 shares of the Company’s common stock, with an exercise price of $5.25 per share, (b) upon the four (4) month
anniversary of the execution of the agreement, provided the service provider is still engaged at that time, issuance of a warrant
to purchase 10,000 shares of the Company’s common stock, with an exercise price of $6.25 per share, and (c) upon the eight
(8) month anniversary of the execution of the agreement, provided the service provider is still engaged at that time, issuance
of a warrant to purchase 10,000 shares of the Company’s common stock, with an exercise price of $7.25 per share (collectively,
such warrants referred to as the “Consultant Warrants”). The Consultant Warrants will each have a five year term and
will provide for cashless exercise. </t>
  </si>
  <si>
    <t>Summary of Significant Accounting Policies (Policies)</t>
  </si>
  <si>
    <t>Principles of Consolidation</t>
  </si>
  <si>
    <t>Principles
of Consolidation The
unaudited condensed consolidated financial statements represent the consolidation of the accounts of the Company and its subsidiaries
in conformity with GAAP. All intercompany accounts and transactions have been eliminated in consolidation.</t>
  </si>
  <si>
    <t>Revenue Recognition</t>
  </si>
  <si>
    <t xml:space="preserve">Revenue Recognition The FASB issued ASU No. 2014-09, Revenue
from Contracts with Customers, which provides a single comprehensive model for entities to use in accounting for revenue arising
from contracts with customers. The Company adopted this ASU effective January 1, 2018 on a full retrospective basis. Adoption of
this standard did not result in significant changes to accounting policies, business processes, systems or controls, or have a
material impact on the financial position, results of operations and cash flows or related disclosures. As such, prior period financial
statements were not recast. The Pure-Vu System – </t>
  </si>
  <si>
    <t>Stock Based Compensation</t>
  </si>
  <si>
    <t xml:space="preserve">Stock 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statement of operations. The Company recognizes share-based award forfeitures as they occur rather than estimate by applying a
forfeiture rate.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The Company recognizes compensation expenses
for the value of non-employee awards, which have graded vesting, based on the straight-line method over the requisite service period
of each award.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t>
  </si>
  <si>
    <t>Income Taxes</t>
  </si>
  <si>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18, and
December 31,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March 31, 2018 and, therefore, considers its accounting for the tax effects of the
Tax Act on its deferred tax assets and liabilities to be complete as of March 31, 2018.</t>
  </si>
  <si>
    <t>Fair Value Measurements</t>
  </si>
  <si>
    <t>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In
estimating the fair value of the Company’s contingent consideration, the Company used the discounted cash flow method as
of March 31, 2017 and December 31, 2017.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short-term deposits,
prepaid expenses and other current assets, accounts payable and accrued expenses, and other current liabilities, due to their
short-term nature. The
following table sets forth a summary of changes in the estimated fair value of the Company’s Level 3 contingent royalty
obligation for the three months ended March 31, 2018:
Fair
Value Measurements of Contingent Royalty Obligation (Level 3)
Balance
at January 1, 2018 $ 1,662
Change
in estimated fair value of contingent royalty obligation 78
Balance
at March 31, 2018 $ 1,740 The
Contingent Royalty Obligation is re-measured at each balance sheet date using the following assumptions as of March 31, 2018 and
December 31, 2017: 1) Discount rate of 20%, 2) rate of royalty payment of 3%.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approximately
$209 a 2% increase in the discount rate would decrease the liability by approximately $183.</t>
  </si>
  <si>
    <t>Recently Issued Accounting Standards</t>
  </si>
  <si>
    <t>Recently
Issued Accounting Standards In
February 2016, the Financial Accounting Standards Board (“FASB”) issued Accounting Standards Update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e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and
will likely have an insignificant impact on the consolidated statements of comprehensive los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ASU is
effective for the Company in the first quarter of 2020, with early adoption permitted. The Company is currently evaluating the
effect the adoption of this ASU will have on its consolidated financial statements. In
November 2016, the FASB issued ASU 2016-18 “Restricted Cash” to provide guidance on the presentation of restricted
cash in the statement of cash flows. Currently, the statement of cash flows explained the change in cash and cash equivalents
for the period. The ASU requires that the statement of cash flows explain the change in cash, cash equivalents and restricted
cash for the period. The ASU was adopted by the Company on January 1, 2018, on a prospective basis. The adoption of the ASU did
not have a material effect on the consolidated statements of cash flows.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was adopted by the Company on January 1, 2018, on a prospective basis. The adoption of this standard did not have a material impact
on the Company’s consolidated financial statements.</t>
  </si>
  <si>
    <t>Summary of Significant Accounting Policies (Tables)</t>
  </si>
  <si>
    <t>Schedule of level 3 contingent royalty obligation</t>
  </si>
  <si>
    <t xml:space="preserve">The
following table sets forth a summary of changes in the estimated fair value of the Company’s Level 3 contingent royalty
obligation for the three months ended March 31, 2018:
Fair
Value Measurements of Contingent Royalty Obligation (Level 3)
Balance
at January 1, 2018 $ 1,662
Change
in estimated fair value of contingent royalty obligation 78
Balance
at March 31, 2018 $ 1,740 </t>
  </si>
  <si>
    <t>Commitments and Contingencies (Tables)</t>
  </si>
  <si>
    <t>Schedule of future minimum lease commitments</t>
  </si>
  <si>
    <t xml:space="preserve">At March 31, 2018, the Company had the following future minimum lease commitments:
Twelve
Months Ended March 31, Amount
2019 $ 357
2020 312
2021 214
2022 175
2023 180
Thereafter 295
Total $ 1,533 </t>
  </si>
  <si>
    <t>Stockholder's Equity (Tables)</t>
  </si>
  <si>
    <t>Schedule of stock option activity</t>
  </si>
  <si>
    <t xml:space="preserve">The
following table summarizes stock option activity during the three months ended March 31, 2018:
Shares
Underlying Options Weighed
Average Exercise Price Weighted
average Remaining Contractual Life (years) Aggregate
Intrinsic Value
Outstanding
at December 31, 2017 1,803,094 $ 4.41 9.19 $ 334
Granted 94,000 4.58 —
Exercised (896 ) 2.52 $ 2
Forfeited/canceled (8,968 ) 4.30
Outstanding
at March 31, 2018 1,887,230 $ 4.42 9.04 $ 330 </t>
  </si>
  <si>
    <t>Schedule of total non-cash stock-based compensation by operating statement classification</t>
  </si>
  <si>
    <t xml:space="preserve">The
following table sets forth total non-cash stock-based compensation by operating statement classification for the three months
ended March 31, 2018 and 2017:
Three
Months ended March 31,
2018 2017
Research
and development $ 68 $ 6
Marketing 29 —
General
and administrative 505 647
Total $ 602 $ 653 </t>
  </si>
  <si>
    <t>Summary of Significant Accounting Policies (Details) - Contingent Royalty Obligation [Member] $ in Thousands</t>
  </si>
  <si>
    <t>Mar. 31, 2018USD ($)</t>
  </si>
  <si>
    <t>Fair Value, Liabilities Measured on Recurring Basis, Unobservable Input Reconciliation, Calculation [Roll Forward]</t>
  </si>
  <si>
    <t>Begining balance</t>
  </si>
  <si>
    <t>Change in estimated fair value of contingent royalty obligation</t>
  </si>
  <si>
    <t>Ending balance</t>
  </si>
  <si>
    <t>Summary of Significant Accounting Policies (Details Narrative) $ in Thousands</t>
  </si>
  <si>
    <t>Dec. 22, 2017</t>
  </si>
  <si>
    <t>Previous statutory federal corporate tax</t>
  </si>
  <si>
    <t>35.00%</t>
  </si>
  <si>
    <t>Statutory federal corporate tax</t>
  </si>
  <si>
    <t>21.00%</t>
  </si>
  <si>
    <t>Discount rate (in percent)</t>
  </si>
  <si>
    <t>Increase in discount rate (in percent)</t>
  </si>
  <si>
    <t>2.00%</t>
  </si>
  <si>
    <t>Decrease in discount rate (in percent)</t>
  </si>
  <si>
    <t>(2.00%)</t>
  </si>
  <si>
    <t>Increase in liability</t>
  </si>
  <si>
    <t>Decrease in liability</t>
  </si>
  <si>
    <t>Commitments and Contingencies (Details) $ in Thousands</t>
  </si>
  <si>
    <t>Twelve Months Ended March 31,</t>
  </si>
  <si>
    <t>Thereafter</t>
  </si>
  <si>
    <t>Total</t>
  </si>
  <si>
    <t>Commitments and Contingencies (Details Narrative) $ in Thousands</t>
  </si>
  <si>
    <t>Feb. 16, 2018</t>
  </si>
  <si>
    <t>Jan. 30, 2018</t>
  </si>
  <si>
    <t>Apr. 13, 2017USD ($)ft²</t>
  </si>
  <si>
    <t>Dec. 20, 2016</t>
  </si>
  <si>
    <t>Jan. 01, 2015USD ($)</t>
  </si>
  <si>
    <t>Mar. 31, 2017USD ($)</t>
  </si>
  <si>
    <t>Dec. 31, 2017USD ($)</t>
  </si>
  <si>
    <t>General and administrative expense</t>
  </si>
  <si>
    <t>Contingent obligation</t>
  </si>
  <si>
    <t>Financing expense</t>
  </si>
  <si>
    <t>Chief Executive Officer [Member]</t>
  </si>
  <si>
    <t>Severance costs</t>
  </si>
  <si>
    <t>FLORIDA</t>
  </si>
  <si>
    <t>Lease area | ft²</t>
  </si>
  <si>
    <t>Increase in lease area | ft²</t>
  </si>
  <si>
    <t>Lease term (in years)</t>
  </si>
  <si>
    <t>7 years 2 months</t>
  </si>
  <si>
    <t>Annual base rent</t>
  </si>
  <si>
    <t>Percentage of increase in annual base rent</t>
  </si>
  <si>
    <t>2.75%</t>
  </si>
  <si>
    <t>ISRAEL</t>
  </si>
  <si>
    <t>5 years</t>
  </si>
  <si>
    <t>4.00%</t>
  </si>
  <si>
    <t>Lease renew term</t>
  </si>
  <si>
    <t>3 years</t>
  </si>
  <si>
    <t>License and Supply Agreement (Coated Products) [Member]</t>
  </si>
  <si>
    <t>Description of royalty payment</t>
  </si>
  <si>
    <t>a. 2% of the first $25 million in annual net sales of Coated Products;
and b. 1.5% once annual net sales exceed $25 million of Coated Products.</t>
  </si>
  <si>
    <t>Description of minimum royalty payment</t>
  </si>
  <si>
    <t>a. January 1, 2020 to December 31, 2020 - $5 per calendar quarter; b. January 1, 2021 to December 31, 2021 - $10 per calendar quarter; c. January 1, 2022 and beyond - $15 per calendar quarter.</t>
  </si>
  <si>
    <t>Description of royalty payment for one-time milestone</t>
  </si>
  <si>
    <t>a. $12.5 due 6 months after the first commercial sale of a Coated Product. b. $12.5 due 12 months after the first commercial sale of a Coated Product. c. $25 due 18 months after the first commercial sale of a Coated
Product.</t>
  </si>
  <si>
    <t>Royalty Arrangements To Israel Innovation Authority [Member]</t>
  </si>
  <si>
    <t>Royalties ranging from 3% to 5% of revenues on sales of products and services based on technology developed using IIA grants, up to an aggregate of 100% (which may be increased under certain circumstances) of the U.S. dollar-linked value of the grant, plus interest at the rate of 12-month LIBOR.</t>
  </si>
  <si>
    <t>Royalty received</t>
  </si>
  <si>
    <t>Royalty Arrangements To Rights on Series A Convertible Preferred Stock [Member]</t>
  </si>
  <si>
    <t xml:space="preserve">● 3% of net sales* for commercialized product directly; </t>
  </si>
  <si>
    <t xml:space="preserve">3% of net sales subject to a maximum in any calendar year equal to the total dollar amount of Units closed on in the 2017 Private Placement; and ● 5% of licensing proceeds subject to a maximum in any calendar year equal to the total dollar amount of Units closed on in the 2017 Private Placement. </t>
  </si>
  <si>
    <t>Related Party Transactions (Details Narrative) - Sales &amp; Marketing Services Arrangement [Member] - FreeHold Surgical, Inc. [Member] - USD ($) $ in Thousands</t>
  </si>
  <si>
    <t>1 Months Ended</t>
  </si>
  <si>
    <t>Aug. 31, 2017</t>
  </si>
  <si>
    <t>Compensation for sales and marketing services</t>
  </si>
  <si>
    <t>Accounts payable</t>
  </si>
  <si>
    <t>Stockholder's Equity (Details) $ / shares in Units, $ in Thousands</t>
  </si>
  <si>
    <t>Mar. 31, 2018USD ($)$ / sharesshares</t>
  </si>
  <si>
    <t>Share-based Compensation Arrangement by Share-based Payment Award, Options, Outstanding [Roll Forward]</t>
  </si>
  <si>
    <t>Outstanding beginning (in shares) | shares</t>
  </si>
  <si>
    <t>Granted (in shares) | shares</t>
  </si>
  <si>
    <t>Exercised (in shares) | shares</t>
  </si>
  <si>
    <t>Forfeited/canceled (in shares) | shares</t>
  </si>
  <si>
    <t>Outstanding ending (in shares) | shares</t>
  </si>
  <si>
    <t>Share-based Compensation Arrangement by Share-based Payment Award, Options, Outstanding, Weighted Average Exercise Price [Roll Forward]</t>
  </si>
  <si>
    <t>Outstanding beginning (in dollars per share)</t>
  </si>
  <si>
    <t>Granted (in dollars per share)</t>
  </si>
  <si>
    <t>Exercised (in dollars per share)</t>
  </si>
  <si>
    <t>Forfeited/canceled (in dollars per share)</t>
  </si>
  <si>
    <t>Outstanding ending (in dollars per share)</t>
  </si>
  <si>
    <t>Share-based Compensation Arrangement by Share-based Payment Award, Options, Outstanding, Weighted Average Remaining Contractual Life [Roll Forward]</t>
  </si>
  <si>
    <t>Outstanding beginning (in years)</t>
  </si>
  <si>
    <t>9 years 2 months 8 days</t>
  </si>
  <si>
    <t>Outstanding ending (in years)</t>
  </si>
  <si>
    <t>9 years 14 days</t>
  </si>
  <si>
    <t>Share-based Compensation Arrangement by Share-based Payment Award, Options, Outstanding, Aggregate Intrinsic Value [Roll Forward]</t>
  </si>
  <si>
    <t>Outstanding beginning | $</t>
  </si>
  <si>
    <t>Granted</t>
  </si>
  <si>
    <t>Exercised | $</t>
  </si>
  <si>
    <t>Outstanding ending | $</t>
  </si>
  <si>
    <t>Stockholder's Equity (Details 1) - USD ($) $ in Thousands</t>
  </si>
  <si>
    <t>Research and Development Expense [Member]</t>
  </si>
  <si>
    <t>Marketing Expense [Member]</t>
  </si>
  <si>
    <t>General and Administrative Expense [Member]</t>
  </si>
  <si>
    <t>Stockholder's Equity (Details Narrative) - USD ($) $ / shares in Units, $ in Thousands</t>
  </si>
  <si>
    <t>Mar. 27, 2018</t>
  </si>
  <si>
    <t>Mar. 12, 2018</t>
  </si>
  <si>
    <t>Feb. 21, 2018</t>
  </si>
  <si>
    <t>Feb. 12, 2018</t>
  </si>
  <si>
    <t>Net proceeds</t>
  </si>
  <si>
    <t>Number of shares issued upon services</t>
  </si>
  <si>
    <t>Value of shares issued upon services</t>
  </si>
  <si>
    <t>Number of options exercised</t>
  </si>
  <si>
    <t>Unamortized stock compensation for stock options</t>
  </si>
  <si>
    <t>Unamortized stock compensation for stock options period</t>
  </si>
  <si>
    <t>1 year 2 months 12 days</t>
  </si>
  <si>
    <t>Number of outstanding options to purchase</t>
  </si>
  <si>
    <t>Weighted-average exercise price (in dollars per share)</t>
  </si>
  <si>
    <t>Reserved for future issuance under the Equity Plan</t>
  </si>
  <si>
    <t>2016 Equity Incentive Plan [Member]</t>
  </si>
  <si>
    <t>Number of common stock available for issuance</t>
  </si>
  <si>
    <t>Percentage of increase in shares annually</t>
  </si>
  <si>
    <t>6.00%</t>
  </si>
  <si>
    <t>Option expected life</t>
  </si>
  <si>
    <t>5 years 8 months 12 days</t>
  </si>
  <si>
    <t>Option volatility</t>
  </si>
  <si>
    <t>6704.00%</t>
  </si>
  <si>
    <t>Option risk-free rate</t>
  </si>
  <si>
    <t>2.63%</t>
  </si>
  <si>
    <t>Option dividend rate</t>
  </si>
  <si>
    <t>0.00%</t>
  </si>
  <si>
    <t>Consultant [Member]</t>
  </si>
  <si>
    <t>Number of shares issued</t>
  </si>
  <si>
    <t>Amendment To Registration Rights Agreement And Certificate Of Designation [Member] | Series A Convertible Preferred Stock [Member] | 10% Warrant [Member]</t>
  </si>
  <si>
    <t>Number of warrants purchased</t>
  </si>
  <si>
    <t>Warrant term (in years)</t>
  </si>
  <si>
    <t>Expected life</t>
  </si>
  <si>
    <t>Volatility</t>
  </si>
  <si>
    <t>67.08%</t>
  </si>
  <si>
    <t>Risk-free rate</t>
  </si>
  <si>
    <t>Dividend rate</t>
  </si>
  <si>
    <t>Initial fair value</t>
  </si>
  <si>
    <t>IPO [Member]</t>
  </si>
  <si>
    <t>Share price (in dollars per share)</t>
  </si>
  <si>
    <t>Underwriting discounts and commissions</t>
  </si>
  <si>
    <t>Other offering expenses</t>
  </si>
  <si>
    <t>30 Days Over-Allotment Option [Member] | Amendment To Registration Rights Agreement And Certificate Of Designation [Member] | Series A Convertible Preferred Stock [Member]</t>
  </si>
  <si>
    <t>Number of additional shares issued</t>
  </si>
  <si>
    <t>Subsequent Events (Details Narrative)</t>
  </si>
  <si>
    <t>May 10, 2018Numbershares</t>
  </si>
  <si>
    <t>Mar. 31, 2018shares</t>
  </si>
  <si>
    <t>Oct. 05, 2018$ / sharesshares</t>
  </si>
  <si>
    <t>Subsequent Event [Line Items]</t>
  </si>
  <si>
    <t>Number of options issuance</t>
  </si>
  <si>
    <t>Subsequent Event [Member] | Employees &amp; Directors [Member]</t>
  </si>
  <si>
    <t>Number of employees | Number</t>
  </si>
  <si>
    <t>Subsequent Event [Member] | Consultant [Member]</t>
  </si>
  <si>
    <t>Warrant exericse price (in dollars per share) | $ / shares</t>
  </si>
  <si>
    <t>Subsequent Event [Member] | Consultant [Member] | Four Month Anniversary [Member]</t>
  </si>
  <si>
    <t>Subsequent Event [Member] | Consultant [Member] | Eight Month Anniversary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6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564575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51</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30</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33</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51</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v>
      </c>
    </row>
    <row r="2" spans="1:2">
      <c r="B2" s="2" t="s">
        <v>168</v>
      </c>
    </row>
    <row r="3" spans="1:2">
      <c r="A3" s="3" t="s">
        <v>169</v>
      </c>
    </row>
    <row r="4" spans="1:2">
      <c r="A4" s="4" t="s">
        <v>170</v>
      </c>
      <c r="B4" s="7" t="n">
        <v>1662</v>
      </c>
    </row>
    <row r="5" spans="1:2">
      <c r="A5" s="4" t="s">
        <v>171</v>
      </c>
      <c r="B5" s="5" t="n">
        <v>78</v>
      </c>
    </row>
    <row r="6" spans="1:2">
      <c r="A6" s="4" t="s">
        <v>172</v>
      </c>
      <c r="B6" s="7" t="n">
        <v>17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14"/>
  </cols>
  <sheetData>
    <row r="1" spans="1:4">
      <c r="A1" s="1" t="s">
        <v>173</v>
      </c>
      <c r="B1" s="2" t="s">
        <v>174</v>
      </c>
      <c r="C1" s="2" t="s">
        <v>168</v>
      </c>
      <c r="D1" s="2" t="s">
        <v>30</v>
      </c>
    </row>
    <row r="2" spans="1:4">
      <c r="A2" s="3" t="s">
        <v>130</v>
      </c>
    </row>
    <row r="3" spans="1:4">
      <c r="A3" s="4" t="s">
        <v>175</v>
      </c>
      <c r="B3" s="4" t="s">
        <v>176</v>
      </c>
    </row>
    <row r="4" spans="1:4">
      <c r="A4" s="4" t="s">
        <v>177</v>
      </c>
      <c r="B4" s="4" t="s">
        <v>178</v>
      </c>
    </row>
    <row r="5" spans="1:4">
      <c r="A5" s="4" t="s">
        <v>179</v>
      </c>
      <c r="C5" s="10" t="n">
        <v>0.2</v>
      </c>
      <c r="D5" s="10" t="n">
        <v>0.2</v>
      </c>
    </row>
    <row r="6" spans="1:4">
      <c r="A6" s="4" t="s">
        <v>180</v>
      </c>
      <c r="C6" s="4" t="s">
        <v>181</v>
      </c>
    </row>
    <row r="7" spans="1:4">
      <c r="A7" s="4" t="s">
        <v>182</v>
      </c>
      <c r="C7" s="4" t="s">
        <v>183</v>
      </c>
    </row>
    <row r="8" spans="1:4">
      <c r="A8" s="4" t="s">
        <v>184</v>
      </c>
      <c r="C8" s="7" t="n">
        <v>209</v>
      </c>
    </row>
    <row r="9" spans="1:4">
      <c r="A9" s="4" t="s">
        <v>185</v>
      </c>
      <c r="C9" s="7" t="n">
        <v>-1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29</v>
      </c>
      <c r="B1" s="2" t="s">
        <v>2</v>
      </c>
      <c r="C1" s="2" t="s">
        <v>30</v>
      </c>
      <c r="D1" s="2" t="s">
        <v>31</v>
      </c>
    </row>
    <row r="2" spans="1:4">
      <c r="A2" s="3" t="s">
        <v>32</v>
      </c>
    </row>
    <row r="3" spans="1:4">
      <c r="A3" s="4" t="s">
        <v>33</v>
      </c>
      <c r="B3" s="7" t="n">
        <v>18629</v>
      </c>
      <c r="C3" s="7" t="n">
        <v>6939</v>
      </c>
    </row>
    <row r="4" spans="1:4">
      <c r="A4" s="4" t="s">
        <v>34</v>
      </c>
      <c r="B4" s="5" t="n">
        <v>11</v>
      </c>
      <c r="C4" s="5" t="n">
        <v>5</v>
      </c>
    </row>
    <row r="5" spans="1:4">
      <c r="A5" s="4" t="s">
        <v>35</v>
      </c>
      <c r="B5" s="4" t="s">
        <v>36</v>
      </c>
      <c r="C5" s="5" t="n">
        <v>76</v>
      </c>
    </row>
    <row r="6" spans="1:4">
      <c r="A6" s="4" t="s">
        <v>37</v>
      </c>
      <c r="B6" s="5" t="n">
        <v>21</v>
      </c>
      <c r="C6" s="5" t="n">
        <v>6</v>
      </c>
    </row>
    <row r="7" spans="1:4">
      <c r="A7" s="4" t="s">
        <v>38</v>
      </c>
      <c r="B7" s="5" t="n">
        <v>938</v>
      </c>
      <c r="C7" s="5" t="n">
        <v>658</v>
      </c>
    </row>
    <row r="8" spans="1:4">
      <c r="A8" s="4" t="s">
        <v>39</v>
      </c>
      <c r="B8" s="4" t="s">
        <v>36</v>
      </c>
      <c r="C8" s="5" t="n">
        <v>602</v>
      </c>
    </row>
    <row r="9" spans="1:4">
      <c r="A9" s="4" t="s">
        <v>40</v>
      </c>
      <c r="B9" s="5" t="n">
        <v>19599</v>
      </c>
      <c r="C9" s="5" t="n">
        <v>8286</v>
      </c>
    </row>
    <row r="10" spans="1:4">
      <c r="A10" s="4" t="s">
        <v>41</v>
      </c>
      <c r="B10" s="5" t="n">
        <v>837</v>
      </c>
      <c r="C10" s="5" t="n">
        <v>783</v>
      </c>
    </row>
    <row r="11" spans="1:4">
      <c r="A11" s="4" t="s">
        <v>42</v>
      </c>
      <c r="B11" s="5" t="n">
        <v>94</v>
      </c>
      <c r="C11" s="5" t="n">
        <v>99</v>
      </c>
    </row>
    <row r="12" spans="1:4">
      <c r="A12" s="4" t="s">
        <v>43</v>
      </c>
      <c r="B12" s="5" t="n">
        <v>20530</v>
      </c>
      <c r="C12" s="5" t="n">
        <v>9168</v>
      </c>
    </row>
    <row r="13" spans="1:4">
      <c r="A13" s="3" t="s">
        <v>44</v>
      </c>
    </row>
    <row r="14" spans="1:4">
      <c r="A14" s="4" t="s">
        <v>45</v>
      </c>
      <c r="B14" s="5" t="n">
        <v>1515</v>
      </c>
      <c r="C14" s="5" t="n">
        <v>1733</v>
      </c>
    </row>
    <row r="15" spans="1:4">
      <c r="A15" s="4" t="s">
        <v>46</v>
      </c>
      <c r="B15" s="5" t="n">
        <v>80</v>
      </c>
      <c r="C15" s="5" t="n">
        <v>250</v>
      </c>
    </row>
    <row r="16" spans="1:4">
      <c r="A16" s="4" t="s">
        <v>47</v>
      </c>
      <c r="B16" s="5" t="n">
        <v>1595</v>
      </c>
      <c r="C16" s="5" t="n">
        <v>1983</v>
      </c>
    </row>
    <row r="17" spans="1:4">
      <c r="A17" s="4" t="s">
        <v>48</v>
      </c>
      <c r="B17" s="5" t="n">
        <v>1740</v>
      </c>
      <c r="C17" s="5" t="n">
        <v>1662</v>
      </c>
    </row>
    <row r="18" spans="1:4">
      <c r="A18" s="4" t="s">
        <v>49</v>
      </c>
      <c r="B18" s="5" t="n">
        <v>25</v>
      </c>
      <c r="C18" s="4" t="s">
        <v>36</v>
      </c>
    </row>
    <row r="19" spans="1:4">
      <c r="A19" s="4" t="s">
        <v>50</v>
      </c>
      <c r="B19" s="5" t="n">
        <v>3360</v>
      </c>
      <c r="C19" s="5" t="n">
        <v>3645</v>
      </c>
    </row>
    <row r="20" spans="1:4">
      <c r="A20" s="3" t="s">
        <v>51</v>
      </c>
    </row>
    <row r="21" spans="1:4">
      <c r="A21" s="4" t="s">
        <v>52</v>
      </c>
      <c r="B21" s="5" t="n">
        <v>2</v>
      </c>
      <c r="C21" s="5" t="n">
        <v>1</v>
      </c>
    </row>
    <row r="22" spans="1:4">
      <c r="A22" s="4" t="s">
        <v>53</v>
      </c>
      <c r="B22" s="5" t="n">
        <v>63612</v>
      </c>
      <c r="C22" s="5" t="n">
        <v>44643</v>
      </c>
    </row>
    <row r="23" spans="1:4">
      <c r="A23" s="4" t="s">
        <v>54</v>
      </c>
      <c r="B23" s="5" t="n">
        <v>-46444</v>
      </c>
      <c r="C23" s="5" t="n">
        <v>-39121</v>
      </c>
    </row>
    <row r="24" spans="1:4">
      <c r="A24" s="4" t="s">
        <v>55</v>
      </c>
      <c r="B24" s="5" t="n">
        <v>17170</v>
      </c>
      <c r="C24" s="5" t="n">
        <v>5523</v>
      </c>
    </row>
    <row r="25" spans="1:4">
      <c r="A25" s="4" t="s">
        <v>56</v>
      </c>
      <c r="B25" s="5" t="n">
        <v>20530</v>
      </c>
      <c r="C25" s="5" t="n">
        <v>9168</v>
      </c>
    </row>
    <row r="26" spans="1:4">
      <c r="A26" s="4" t="s">
        <v>57</v>
      </c>
    </row>
    <row r="27" spans="1:4">
      <c r="A27" s="3" t="s">
        <v>51</v>
      </c>
    </row>
    <row r="28" spans="1:4">
      <c r="A28" s="4" t="s">
        <v>58</v>
      </c>
      <c r="B28" s="4" t="s">
        <v>36</v>
      </c>
      <c r="C28" s="4" t="s">
        <v>36</v>
      </c>
    </row>
    <row r="29" spans="1:4">
      <c r="A29" s="4" t="s">
        <v>59</v>
      </c>
    </row>
    <row r="30" spans="1:4">
      <c r="A30" s="3" t="s">
        <v>51</v>
      </c>
    </row>
    <row r="31" spans="1:4">
      <c r="A31" s="4" t="s">
        <v>58</v>
      </c>
      <c r="B31" s="4" t="s">
        <v>36</v>
      </c>
      <c r="C31" s="4" t="s">
        <v>36</v>
      </c>
    </row>
    <row r="32" spans="1:4"/>
    <row r="33" spans="1:4">
      <c r="A33" s="4" t="s">
        <v>31</v>
      </c>
      <c r="B33" s="4" t="s">
        <v>60</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86</v>
      </c>
      <c r="B1" s="2" t="s">
        <v>168</v>
      </c>
    </row>
    <row r="2" spans="1:2">
      <c r="A2" s="3" t="s">
        <v>187</v>
      </c>
    </row>
    <row r="3" spans="1:2">
      <c r="A3" s="5" t="n">
        <v>2019</v>
      </c>
      <c r="B3" s="7" t="n">
        <v>357</v>
      </c>
    </row>
    <row r="4" spans="1:2">
      <c r="A4" s="5" t="n">
        <v>2020</v>
      </c>
      <c r="B4" s="5" t="n">
        <v>312</v>
      </c>
    </row>
    <row r="5" spans="1:2">
      <c r="A5" s="5" t="n">
        <v>2021</v>
      </c>
      <c r="B5" s="5" t="n">
        <v>214</v>
      </c>
    </row>
    <row r="6" spans="1:2">
      <c r="A6" s="5" t="n">
        <v>2022</v>
      </c>
      <c r="B6" s="5" t="n">
        <v>175</v>
      </c>
    </row>
    <row r="7" spans="1:2">
      <c r="A7" s="5" t="n">
        <v>2023</v>
      </c>
      <c r="B7" s="5" t="n">
        <v>180</v>
      </c>
    </row>
    <row r="8" spans="1:2">
      <c r="A8" s="4" t="s">
        <v>188</v>
      </c>
      <c r="B8" s="5" t="n">
        <v>295</v>
      </c>
    </row>
    <row r="9" spans="1:2">
      <c r="A9" s="4" t="s">
        <v>189</v>
      </c>
      <c r="B9" s="7" t="n">
        <v>15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57"/>
    <col customWidth="1" max="3" min="3" width="80"/>
    <col customWidth="1" max="4" min="4" width="24"/>
    <col customWidth="1" max="5" min="5" width="80"/>
    <col customWidth="1" max="6" min="6" width="21"/>
    <col customWidth="1" max="7" min="7" width="80"/>
    <col customWidth="1" max="8" min="8" width="21"/>
    <col customWidth="1" max="9" min="9" width="21"/>
    <col customWidth="1" max="10" min="10" width="4"/>
  </cols>
  <sheetData>
    <row r="1" spans="1:10">
      <c r="A1" s="1" t="s">
        <v>190</v>
      </c>
      <c r="B1" s="2" t="s">
        <v>191</v>
      </c>
      <c r="C1" s="2" t="s">
        <v>192</v>
      </c>
      <c r="D1" s="2" t="s">
        <v>193</v>
      </c>
      <c r="E1" s="2" t="s">
        <v>194</v>
      </c>
      <c r="F1" s="2" t="s">
        <v>195</v>
      </c>
      <c r="G1" s="2" t="s">
        <v>168</v>
      </c>
      <c r="H1" s="2" t="s">
        <v>196</v>
      </c>
      <c r="I1" s="2" t="s">
        <v>197</v>
      </c>
      <c r="J1" s="2" t="s">
        <v>31</v>
      </c>
    </row>
    <row r="2" spans="1:10">
      <c r="A2" s="4" t="s">
        <v>46</v>
      </c>
      <c r="G2" s="7" t="n">
        <v>80</v>
      </c>
      <c r="I2" s="7" t="n">
        <v>250</v>
      </c>
    </row>
    <row r="3" spans="1:10">
      <c r="A3" s="4" t="s">
        <v>49</v>
      </c>
      <c r="G3" s="5" t="n">
        <v>25</v>
      </c>
      <c r="I3" s="4" t="s">
        <v>36</v>
      </c>
    </row>
    <row r="4" spans="1:10">
      <c r="A4" s="4" t="s">
        <v>198</v>
      </c>
      <c r="G4" s="5" t="n">
        <v>2133</v>
      </c>
      <c r="H4" s="7" t="n">
        <v>1648</v>
      </c>
    </row>
    <row r="5" spans="1:10">
      <c r="A5" s="4" t="s">
        <v>199</v>
      </c>
      <c r="G5" s="5" t="n">
        <v>1740</v>
      </c>
      <c r="I5" s="7" t="n">
        <v>1662</v>
      </c>
    </row>
    <row r="6" spans="1:10">
      <c r="A6" s="4" t="s">
        <v>200</v>
      </c>
      <c r="G6" s="5" t="n">
        <v>78</v>
      </c>
      <c r="H6" s="7" t="n">
        <v>65</v>
      </c>
    </row>
    <row r="7" spans="1:10">
      <c r="A7" s="4" t="s">
        <v>201</v>
      </c>
    </row>
    <row r="8" spans="1:10">
      <c r="A8" s="4" t="s">
        <v>202</v>
      </c>
      <c r="G8" s="5" t="n">
        <v>600</v>
      </c>
    </row>
    <row r="9" spans="1:10">
      <c r="A9" s="4" t="s">
        <v>203</v>
      </c>
    </row>
    <row r="10" spans="1:10">
      <c r="A10" s="4" t="s">
        <v>204</v>
      </c>
      <c r="D10" s="11" t="n">
        <v>4.6</v>
      </c>
    </row>
    <row r="11" spans="1:10">
      <c r="A11" s="4" t="s">
        <v>205</v>
      </c>
      <c r="D11" s="11" t="n">
        <v>6.5</v>
      </c>
    </row>
    <row r="12" spans="1:10">
      <c r="A12" s="4" t="s">
        <v>206</v>
      </c>
      <c r="D12" s="4" t="s">
        <v>207</v>
      </c>
    </row>
    <row r="13" spans="1:10">
      <c r="A13" s="4" t="s">
        <v>208</v>
      </c>
      <c r="D13" s="7" t="n">
        <v>159</v>
      </c>
    </row>
    <row r="14" spans="1:10">
      <c r="A14" s="4" t="s">
        <v>209</v>
      </c>
      <c r="D14" s="4" t="s">
        <v>210</v>
      </c>
    </row>
    <row r="15" spans="1:10">
      <c r="A15" s="4" t="s">
        <v>211</v>
      </c>
    </row>
    <row r="16" spans="1:10">
      <c r="A16" s="4" t="s">
        <v>206</v>
      </c>
      <c r="F16" s="4" t="s">
        <v>212</v>
      </c>
    </row>
    <row r="17" spans="1:10">
      <c r="A17" s="4" t="s">
        <v>208</v>
      </c>
      <c r="F17" s="7" t="n">
        <v>82</v>
      </c>
    </row>
    <row r="18" spans="1:10">
      <c r="A18" s="4" t="s">
        <v>209</v>
      </c>
      <c r="F18" s="4" t="s">
        <v>213</v>
      </c>
    </row>
    <row r="19" spans="1:10">
      <c r="A19" s="4" t="s">
        <v>214</v>
      </c>
      <c r="F19" s="4" t="s">
        <v>215</v>
      </c>
    </row>
    <row r="20" spans="1:10">
      <c r="A20" s="4" t="s">
        <v>216</v>
      </c>
    </row>
    <row r="21" spans="1:10">
      <c r="A21" s="4" t="s">
        <v>217</v>
      </c>
      <c r="C21" s="4" t="s">
        <v>218</v>
      </c>
    </row>
    <row r="22" spans="1:10">
      <c r="A22" s="4" t="s">
        <v>219</v>
      </c>
      <c r="C22" s="4" t="s">
        <v>220</v>
      </c>
    </row>
    <row r="23" spans="1:10">
      <c r="A23" s="4" t="s">
        <v>221</v>
      </c>
      <c r="C23" s="4" t="s">
        <v>222</v>
      </c>
    </row>
    <row r="24" spans="1:10">
      <c r="A24" s="4" t="s">
        <v>46</v>
      </c>
      <c r="G24" s="5" t="n">
        <v>25</v>
      </c>
    </row>
    <row r="25" spans="1:10">
      <c r="A25" s="4" t="s">
        <v>49</v>
      </c>
      <c r="G25" s="5" t="n">
        <v>25</v>
      </c>
    </row>
    <row r="26" spans="1:10">
      <c r="A26" s="4" t="s">
        <v>198</v>
      </c>
      <c r="G26" s="7" t="n">
        <v>50</v>
      </c>
    </row>
    <row r="27" spans="1:10">
      <c r="A27" s="4" t="s">
        <v>223</v>
      </c>
    </row>
    <row r="28" spans="1:10">
      <c r="A28" s="4" t="s">
        <v>217</v>
      </c>
      <c r="G28" s="4" t="s">
        <v>224</v>
      </c>
    </row>
    <row r="29" spans="1:10">
      <c r="A29" s="4" t="s">
        <v>225</v>
      </c>
      <c r="G29" s="7" t="n">
        <v>1330</v>
      </c>
    </row>
    <row r="30" spans="1:10">
      <c r="A30" s="4" t="s">
        <v>199</v>
      </c>
      <c r="G30" s="7" t="n">
        <v>1370</v>
      </c>
    </row>
    <row r="31" spans="1:10">
      <c r="A31" s="4" t="s">
        <v>226</v>
      </c>
    </row>
    <row r="32" spans="1:10">
      <c r="A32" s="4" t="s">
        <v>217</v>
      </c>
      <c r="B32" s="4" t="s">
        <v>227</v>
      </c>
      <c r="E32" s="4" t="s">
        <v>228</v>
      </c>
    </row>
    <row r="33" spans="1:10"/>
    <row r="34" spans="1:10">
      <c r="A34" s="4" t="s">
        <v>31</v>
      </c>
      <c r="B34" s="4" t="s">
        <v>60</v>
      </c>
    </row>
  </sheetData>
  <mergeCells count="33">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A33:J33"/>
    <mergeCell ref="B34:J34"/>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9</v>
      </c>
      <c r="B1" s="2" t="s">
        <v>230</v>
      </c>
      <c r="C1" s="2" t="s">
        <v>1</v>
      </c>
    </row>
    <row r="2" spans="1:4">
      <c r="B2" s="2" t="s">
        <v>231</v>
      </c>
      <c r="C2" s="2" t="s">
        <v>2</v>
      </c>
      <c r="D2" s="2" t="s">
        <v>30</v>
      </c>
    </row>
    <row r="3" spans="1:4">
      <c r="A3" s="4" t="s">
        <v>232</v>
      </c>
      <c r="B3" s="7" t="n">
        <v>25</v>
      </c>
    </row>
    <row r="4" spans="1:4">
      <c r="A4" s="4" t="s">
        <v>233</v>
      </c>
      <c r="C4" s="7" t="n">
        <v>50</v>
      </c>
      <c r="D4" s="7" t="n">
        <v>50</v>
      </c>
    </row>
    <row r="5" spans="1:4">
      <c r="A5" s="4" t="s">
        <v>198</v>
      </c>
      <c r="C5" s="7" t="n">
        <v>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34</v>
      </c>
      <c r="B1" s="2" t="s">
        <v>1</v>
      </c>
    </row>
    <row r="2" spans="1:2">
      <c r="B2" s="2" t="s">
        <v>235</v>
      </c>
    </row>
    <row r="3" spans="1:2">
      <c r="A3" s="3" t="s">
        <v>236</v>
      </c>
    </row>
    <row r="4" spans="1:2">
      <c r="A4" s="4" t="s">
        <v>237</v>
      </c>
      <c r="B4" s="5" t="n">
        <v>1803094</v>
      </c>
    </row>
    <row r="5" spans="1:2">
      <c r="A5" s="4" t="s">
        <v>238</v>
      </c>
      <c r="B5" s="5" t="n">
        <v>94000</v>
      </c>
    </row>
    <row r="6" spans="1:2">
      <c r="A6" s="4" t="s">
        <v>239</v>
      </c>
      <c r="B6" s="5" t="n">
        <v>-896</v>
      </c>
    </row>
    <row r="7" spans="1:2">
      <c r="A7" s="4" t="s">
        <v>240</v>
      </c>
      <c r="B7" s="5" t="n">
        <v>-8968</v>
      </c>
    </row>
    <row r="8" spans="1:2">
      <c r="A8" s="4" t="s">
        <v>241</v>
      </c>
      <c r="B8" s="5" t="n">
        <v>1887230</v>
      </c>
    </row>
    <row r="9" spans="1:2">
      <c r="A9" s="3" t="s">
        <v>242</v>
      </c>
    </row>
    <row r="10" spans="1:2">
      <c r="A10" s="4" t="s">
        <v>243</v>
      </c>
      <c r="B10" s="9" t="n">
        <v>4.41</v>
      </c>
    </row>
    <row r="11" spans="1:2">
      <c r="A11" s="4" t="s">
        <v>244</v>
      </c>
      <c r="B11" s="10" t="n">
        <v>4.58</v>
      </c>
    </row>
    <row r="12" spans="1:2">
      <c r="A12" s="4" t="s">
        <v>245</v>
      </c>
      <c r="B12" s="10" t="n">
        <v>2.52</v>
      </c>
    </row>
    <row r="13" spans="1:2">
      <c r="A13" s="4" t="s">
        <v>246</v>
      </c>
      <c r="B13" s="10" t="n">
        <v>4.3</v>
      </c>
    </row>
    <row r="14" spans="1:2">
      <c r="A14" s="4" t="s">
        <v>247</v>
      </c>
      <c r="B14" s="9" t="n">
        <v>4.42</v>
      </c>
    </row>
    <row r="15" spans="1:2">
      <c r="A15" s="3" t="s">
        <v>248</v>
      </c>
    </row>
    <row r="16" spans="1:2">
      <c r="A16" s="4" t="s">
        <v>249</v>
      </c>
      <c r="B16" s="4" t="s">
        <v>250</v>
      </c>
    </row>
    <row r="17" spans="1:2">
      <c r="A17" s="4" t="s">
        <v>251</v>
      </c>
      <c r="B17" s="4" t="s">
        <v>252</v>
      </c>
    </row>
    <row r="18" spans="1:2">
      <c r="A18" s="3" t="s">
        <v>253</v>
      </c>
    </row>
    <row r="19" spans="1:2">
      <c r="A19" s="4" t="s">
        <v>254</v>
      </c>
      <c r="B19" s="7" t="n">
        <v>334</v>
      </c>
    </row>
    <row r="20" spans="1:2">
      <c r="A20" s="4" t="s">
        <v>255</v>
      </c>
      <c r="B20" s="4" t="s">
        <v>36</v>
      </c>
    </row>
    <row r="21" spans="1:2">
      <c r="A21" s="4" t="s">
        <v>256</v>
      </c>
      <c r="B21" s="7" t="n">
        <v>2</v>
      </c>
    </row>
    <row r="22" spans="1:2">
      <c r="A22" s="4" t="s">
        <v>257</v>
      </c>
      <c r="B22" s="7" t="n">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8</v>
      </c>
      <c r="B1" s="2" t="s">
        <v>1</v>
      </c>
    </row>
    <row r="2" spans="1:3">
      <c r="B2" s="2" t="s">
        <v>2</v>
      </c>
      <c r="C2" s="2" t="s">
        <v>71</v>
      </c>
    </row>
    <row r="3" spans="1:3">
      <c r="A3" s="4" t="s">
        <v>189</v>
      </c>
      <c r="B3" s="7" t="n">
        <v>602</v>
      </c>
      <c r="C3" s="7" t="n">
        <v>653</v>
      </c>
    </row>
    <row r="4" spans="1:3">
      <c r="A4" s="4" t="s">
        <v>259</v>
      </c>
    </row>
    <row r="5" spans="1:3">
      <c r="A5" s="4" t="s">
        <v>189</v>
      </c>
      <c r="B5" s="5" t="n">
        <v>68</v>
      </c>
      <c r="C5" s="5" t="n">
        <v>6</v>
      </c>
    </row>
    <row r="6" spans="1:3">
      <c r="A6" s="4" t="s">
        <v>260</v>
      </c>
    </row>
    <row r="7" spans="1:3">
      <c r="A7" s="4" t="s">
        <v>189</v>
      </c>
      <c r="B7" s="5" t="n">
        <v>29</v>
      </c>
      <c r="C7" s="4" t="s">
        <v>36</v>
      </c>
    </row>
    <row r="8" spans="1:3">
      <c r="A8" s="4" t="s">
        <v>261</v>
      </c>
    </row>
    <row r="9" spans="1:3">
      <c r="A9" s="4" t="s">
        <v>189</v>
      </c>
      <c r="B9" s="7" t="n">
        <v>505</v>
      </c>
      <c r="C9" s="7" t="n">
        <v>6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262</v>
      </c>
      <c r="B1" s="2" t="s">
        <v>263</v>
      </c>
      <c r="C1" s="2" t="s">
        <v>264</v>
      </c>
      <c r="D1" s="2" t="s">
        <v>265</v>
      </c>
      <c r="E1" s="2" t="s">
        <v>191</v>
      </c>
      <c r="F1" s="2" t="s">
        <v>2</v>
      </c>
      <c r="G1" s="2" t="s">
        <v>71</v>
      </c>
      <c r="H1" s="2" t="s">
        <v>266</v>
      </c>
    </row>
    <row r="2" spans="1:8">
      <c r="A2" s="4" t="s">
        <v>267</v>
      </c>
      <c r="F2" s="7" t="n">
        <v>16100</v>
      </c>
      <c r="G2" s="4" t="s">
        <v>36</v>
      </c>
    </row>
    <row r="3" spans="1:8">
      <c r="A3" s="4" t="s">
        <v>268</v>
      </c>
      <c r="B3" s="5" t="n">
        <v>15000</v>
      </c>
    </row>
    <row r="4" spans="1:8">
      <c r="A4" s="4" t="s">
        <v>269</v>
      </c>
      <c r="B4" s="7" t="n">
        <v>69</v>
      </c>
    </row>
    <row r="5" spans="1:8">
      <c r="A5" s="4" t="s">
        <v>270</v>
      </c>
      <c r="F5" s="5" t="n">
        <v>896</v>
      </c>
    </row>
    <row r="6" spans="1:8">
      <c r="A6" s="4" t="s">
        <v>271</v>
      </c>
      <c r="F6" s="7" t="n">
        <v>2392</v>
      </c>
    </row>
    <row r="7" spans="1:8">
      <c r="A7" s="4" t="s">
        <v>272</v>
      </c>
      <c r="F7" s="4" t="s">
        <v>273</v>
      </c>
    </row>
    <row r="8" spans="1:8">
      <c r="A8" s="4" t="s">
        <v>274</v>
      </c>
      <c r="F8" s="5" t="n">
        <v>657305</v>
      </c>
    </row>
    <row r="9" spans="1:8">
      <c r="A9" s="4" t="s">
        <v>275</v>
      </c>
      <c r="F9" s="9" t="n">
        <v>4.31</v>
      </c>
    </row>
    <row r="10" spans="1:8">
      <c r="A10" s="4" t="s">
        <v>276</v>
      </c>
      <c r="F10" s="5" t="n">
        <v>745788</v>
      </c>
    </row>
    <row r="11" spans="1:8">
      <c r="A11" s="4" t="s">
        <v>277</v>
      </c>
    </row>
    <row r="12" spans="1:8">
      <c r="A12" s="4" t="s">
        <v>278</v>
      </c>
      <c r="F12" s="5" t="n">
        <v>2641250</v>
      </c>
    </row>
    <row r="13" spans="1:8">
      <c r="A13" s="4" t="s">
        <v>279</v>
      </c>
      <c r="F13" s="4" t="s">
        <v>280</v>
      </c>
    </row>
    <row r="14" spans="1:8">
      <c r="A14" s="4" t="s">
        <v>281</v>
      </c>
      <c r="F14" s="4" t="s">
        <v>282</v>
      </c>
    </row>
    <row r="15" spans="1:8">
      <c r="A15" s="4" t="s">
        <v>283</v>
      </c>
      <c r="F15" s="4" t="s">
        <v>284</v>
      </c>
    </row>
    <row r="16" spans="1:8">
      <c r="A16" s="4" t="s">
        <v>285</v>
      </c>
      <c r="F16" s="4" t="s">
        <v>286</v>
      </c>
    </row>
    <row r="17" spans="1:8">
      <c r="A17" s="4" t="s">
        <v>287</v>
      </c>
      <c r="F17" s="4" t="s">
        <v>288</v>
      </c>
    </row>
    <row r="18" spans="1:8">
      <c r="A18" s="4" t="s">
        <v>289</v>
      </c>
    </row>
    <row r="19" spans="1:8">
      <c r="A19" s="4" t="s">
        <v>290</v>
      </c>
      <c r="D19" s="5" t="n">
        <v>394</v>
      </c>
    </row>
    <row r="20" spans="1:8">
      <c r="A20" s="4" t="s">
        <v>270</v>
      </c>
      <c r="D20" s="5" t="n">
        <v>896</v>
      </c>
    </row>
    <row r="21" spans="1:8">
      <c r="A21" s="4" t="s">
        <v>291</v>
      </c>
    </row>
    <row r="22" spans="1:8">
      <c r="A22" s="4" t="s">
        <v>292</v>
      </c>
      <c r="E22" s="5" t="n">
        <v>1095682</v>
      </c>
    </row>
    <row r="23" spans="1:8">
      <c r="A23" s="4" t="s">
        <v>293</v>
      </c>
      <c r="E23" s="4" t="s">
        <v>212</v>
      </c>
    </row>
    <row r="24" spans="1:8">
      <c r="A24" s="4" t="s">
        <v>294</v>
      </c>
      <c r="E24" s="4" t="s">
        <v>212</v>
      </c>
    </row>
    <row r="25" spans="1:8">
      <c r="A25" s="4" t="s">
        <v>295</v>
      </c>
      <c r="E25" s="4" t="s">
        <v>296</v>
      </c>
    </row>
    <row r="26" spans="1:8">
      <c r="A26" s="4" t="s">
        <v>297</v>
      </c>
      <c r="E26" s="4" t="s">
        <v>286</v>
      </c>
    </row>
    <row r="27" spans="1:8">
      <c r="A27" s="4" t="s">
        <v>298</v>
      </c>
      <c r="E27" s="4" t="s">
        <v>288</v>
      </c>
    </row>
    <row r="28" spans="1:8">
      <c r="A28" s="4" t="s">
        <v>299</v>
      </c>
      <c r="E28" s="7" t="n">
        <v>3156</v>
      </c>
    </row>
    <row r="29" spans="1:8">
      <c r="A29" s="4" t="s">
        <v>300</v>
      </c>
    </row>
    <row r="30" spans="1:8">
      <c r="A30" s="4" t="s">
        <v>290</v>
      </c>
      <c r="E30" s="5" t="n">
        <v>3500000</v>
      </c>
    </row>
    <row r="31" spans="1:8">
      <c r="A31" s="4" t="s">
        <v>301</v>
      </c>
      <c r="E31" s="7" t="n">
        <v>5</v>
      </c>
    </row>
    <row r="32" spans="1:8">
      <c r="A32" s="4" t="s">
        <v>267</v>
      </c>
      <c r="E32" s="7" t="n">
        <v>15000</v>
      </c>
    </row>
    <row r="33" spans="1:8">
      <c r="A33" s="4" t="s">
        <v>302</v>
      </c>
      <c r="E33" s="5" t="n">
        <v>1400</v>
      </c>
    </row>
    <row r="34" spans="1:8">
      <c r="A34" s="4" t="s">
        <v>303</v>
      </c>
      <c r="E34" s="7" t="n">
        <v>1100</v>
      </c>
    </row>
    <row r="35" spans="1:8">
      <c r="A35" s="4" t="s">
        <v>304</v>
      </c>
    </row>
    <row r="36" spans="1:8">
      <c r="A36" s="4" t="s">
        <v>290</v>
      </c>
      <c r="E36" s="5" t="n">
        <v>525000</v>
      </c>
    </row>
    <row r="37" spans="1:8">
      <c r="A37" s="4" t="s">
        <v>301</v>
      </c>
      <c r="C37" s="7" t="n">
        <v>5</v>
      </c>
      <c r="H37" s="7" t="n">
        <v>5</v>
      </c>
    </row>
    <row r="38" spans="1:8">
      <c r="A38" s="4" t="s">
        <v>267</v>
      </c>
      <c r="C38" s="7" t="n">
        <v>258</v>
      </c>
    </row>
    <row r="39" spans="1:8">
      <c r="A39" s="4" t="s">
        <v>302</v>
      </c>
      <c r="C39" s="7" t="n">
        <v>22</v>
      </c>
    </row>
    <row r="40" spans="1:8">
      <c r="A40" s="4" t="s">
        <v>305</v>
      </c>
      <c r="C40" s="5" t="n">
        <v>5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30"/>
  </cols>
  <sheetData>
    <row r="1" spans="1:4">
      <c r="A1" s="1" t="s">
        <v>306</v>
      </c>
      <c r="B1" s="2" t="s">
        <v>307</v>
      </c>
      <c r="C1" s="2" t="s">
        <v>308</v>
      </c>
      <c r="D1" s="2" t="s">
        <v>309</v>
      </c>
    </row>
    <row r="2" spans="1:4">
      <c r="A2" s="3" t="s">
        <v>310</v>
      </c>
    </row>
    <row r="3" spans="1:4">
      <c r="A3" s="4" t="s">
        <v>311</v>
      </c>
      <c r="C3" s="5" t="n">
        <v>94000</v>
      </c>
    </row>
    <row r="4" spans="1:4">
      <c r="A4" s="4" t="s">
        <v>312</v>
      </c>
    </row>
    <row r="5" spans="1:4">
      <c r="A5" s="3" t="s">
        <v>310</v>
      </c>
    </row>
    <row r="6" spans="1:4">
      <c r="A6" s="4" t="s">
        <v>311</v>
      </c>
      <c r="B6" s="5" t="n">
        <v>58000</v>
      </c>
    </row>
    <row r="7" spans="1:4">
      <c r="A7" s="4" t="s">
        <v>313</v>
      </c>
      <c r="B7" s="5" t="n">
        <v>4</v>
      </c>
    </row>
    <row r="8" spans="1:4">
      <c r="A8" s="4" t="s">
        <v>314</v>
      </c>
    </row>
    <row r="9" spans="1:4">
      <c r="A9" s="3" t="s">
        <v>310</v>
      </c>
    </row>
    <row r="10" spans="1:4">
      <c r="A10" s="4" t="s">
        <v>292</v>
      </c>
      <c r="D10" s="5" t="n">
        <v>10000</v>
      </c>
    </row>
    <row r="11" spans="1:4">
      <c r="A11" s="4" t="s">
        <v>315</v>
      </c>
      <c r="D11" s="9" t="n">
        <v>5.25</v>
      </c>
    </row>
    <row r="12" spans="1:4">
      <c r="A12" s="4" t="s">
        <v>316</v>
      </c>
    </row>
    <row r="13" spans="1:4">
      <c r="A13" s="3" t="s">
        <v>310</v>
      </c>
    </row>
    <row r="14" spans="1:4">
      <c r="A14" s="4" t="s">
        <v>292</v>
      </c>
      <c r="D14" s="5" t="n">
        <v>10000</v>
      </c>
    </row>
    <row r="15" spans="1:4">
      <c r="A15" s="4" t="s">
        <v>315</v>
      </c>
      <c r="D15" s="9" t="n">
        <v>6.25</v>
      </c>
    </row>
    <row r="16" spans="1:4">
      <c r="A16" s="4" t="s">
        <v>317</v>
      </c>
    </row>
    <row r="17" spans="1:4">
      <c r="A17" s="3" t="s">
        <v>310</v>
      </c>
    </row>
    <row r="18" spans="1:4">
      <c r="A18" s="4" t="s">
        <v>292</v>
      </c>
      <c r="D18" s="5" t="n">
        <v>10000</v>
      </c>
    </row>
    <row r="19" spans="1:4">
      <c r="A19" s="4" t="s">
        <v>315</v>
      </c>
      <c r="D19" s="9" t="n">
        <v>7.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0</v>
      </c>
    </row>
    <row r="2" spans="1:3">
      <c r="A2" s="4" t="s">
        <v>62</v>
      </c>
      <c r="B2" s="8" t="n">
        <v>0.0001</v>
      </c>
      <c r="C2" s="8" t="n">
        <v>0.0001</v>
      </c>
    </row>
    <row r="3" spans="1:3">
      <c r="A3" s="4" t="s">
        <v>63</v>
      </c>
      <c r="B3" s="5" t="n">
        <v>50000000</v>
      </c>
      <c r="C3" s="5" t="n">
        <v>50000000</v>
      </c>
    </row>
    <row r="4" spans="1:3">
      <c r="A4" s="4" t="s">
        <v>64</v>
      </c>
      <c r="B4" s="5" t="n">
        <v>15645755</v>
      </c>
      <c r="C4" s="5" t="n">
        <v>10493233</v>
      </c>
    </row>
    <row r="5" spans="1:3">
      <c r="A5" s="4" t="s">
        <v>65</v>
      </c>
      <c r="B5" s="5" t="n">
        <v>15645755</v>
      </c>
      <c r="C5" s="5" t="n">
        <v>10493233</v>
      </c>
    </row>
    <row r="6" spans="1:3">
      <c r="A6" s="4" t="s">
        <v>57</v>
      </c>
    </row>
    <row r="7" spans="1:3">
      <c r="A7" s="4" t="s">
        <v>66</v>
      </c>
      <c r="B7" s="8" t="n">
        <v>0.0001</v>
      </c>
      <c r="C7" s="8" t="n">
        <v>0.0001</v>
      </c>
    </row>
    <row r="8" spans="1:3">
      <c r="A8" s="4" t="s">
        <v>67</v>
      </c>
      <c r="B8" s="5" t="n">
        <v>8000000</v>
      </c>
      <c r="C8" s="5" t="n">
        <v>8000000</v>
      </c>
    </row>
    <row r="9" spans="1:3">
      <c r="A9" s="4" t="s">
        <v>68</v>
      </c>
      <c r="B9" s="5" t="n">
        <v>0</v>
      </c>
      <c r="C9" s="5" t="n">
        <v>0</v>
      </c>
    </row>
    <row r="10" spans="1:3">
      <c r="A10" s="4" t="s">
        <v>69</v>
      </c>
      <c r="B10" s="5" t="n">
        <v>0</v>
      </c>
      <c r="C10" s="5" t="n">
        <v>0</v>
      </c>
    </row>
    <row r="11" spans="1:3">
      <c r="A11" s="4" t="s">
        <v>59</v>
      </c>
    </row>
    <row r="12" spans="1:3">
      <c r="A12" s="4" t="s">
        <v>66</v>
      </c>
      <c r="B12" s="8" t="n">
        <v>0.0001</v>
      </c>
      <c r="C12" s="8" t="n">
        <v>0.0001</v>
      </c>
    </row>
    <row r="13" spans="1:3">
      <c r="A13" s="4" t="s">
        <v>67</v>
      </c>
      <c r="B13" s="5" t="n">
        <v>2000000</v>
      </c>
      <c r="C13" s="5" t="n">
        <v>2000000</v>
      </c>
    </row>
    <row r="14" spans="1:3">
      <c r="A14" s="4" t="s">
        <v>68</v>
      </c>
      <c r="B14" s="5" t="n">
        <v>0</v>
      </c>
      <c r="C14" s="5" t="n">
        <v>1581128</v>
      </c>
    </row>
    <row r="15" spans="1:3">
      <c r="A15" s="4" t="s">
        <v>69</v>
      </c>
      <c r="B15" s="5" t="n">
        <v>0</v>
      </c>
      <c r="C15" s="5" t="n">
        <v>1581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2</v>
      </c>
      <c r="C4" s="4" t="s">
        <v>36</v>
      </c>
    </row>
    <row r="5" spans="1:3">
      <c r="A5" s="4" t="s">
        <v>74</v>
      </c>
      <c r="B5" s="5" t="n">
        <v>15</v>
      </c>
      <c r="C5" s="4" t="s">
        <v>36</v>
      </c>
    </row>
    <row r="6" spans="1:3">
      <c r="A6" s="4" t="s">
        <v>75</v>
      </c>
      <c r="B6" s="5" t="n">
        <v>-3</v>
      </c>
      <c r="C6" s="4" t="s">
        <v>36</v>
      </c>
    </row>
    <row r="7" spans="1:3">
      <c r="A7" s="3" t="s">
        <v>76</v>
      </c>
    </row>
    <row r="8" spans="1:3">
      <c r="A8" s="4" t="s">
        <v>77</v>
      </c>
      <c r="B8" s="5" t="n">
        <v>1203</v>
      </c>
      <c r="C8" s="5" t="n">
        <v>614</v>
      </c>
    </row>
    <row r="9" spans="1:3">
      <c r="A9" s="4" t="s">
        <v>78</v>
      </c>
      <c r="B9" s="5" t="n">
        <v>741</v>
      </c>
      <c r="C9" s="5" t="n">
        <v>445</v>
      </c>
    </row>
    <row r="10" spans="1:3">
      <c r="A10" s="4" t="s">
        <v>79</v>
      </c>
      <c r="B10" s="5" t="n">
        <v>2133</v>
      </c>
      <c r="C10" s="5" t="n">
        <v>1648</v>
      </c>
    </row>
    <row r="11" spans="1:3">
      <c r="A11" s="4" t="s">
        <v>80</v>
      </c>
      <c r="B11" s="5" t="n">
        <v>4077</v>
      </c>
      <c r="C11" s="5" t="n">
        <v>2707</v>
      </c>
    </row>
    <row r="12" spans="1:3">
      <c r="A12" s="4" t="s">
        <v>81</v>
      </c>
      <c r="B12" s="5" t="n">
        <v>-4080</v>
      </c>
      <c r="C12" s="5" t="n">
        <v>-2707</v>
      </c>
    </row>
    <row r="13" spans="1:3">
      <c r="A13" s="4" t="s">
        <v>82</v>
      </c>
      <c r="B13" s="5" t="n">
        <v>3156</v>
      </c>
      <c r="C13" s="4" t="s">
        <v>36</v>
      </c>
    </row>
    <row r="14" spans="1:3">
      <c r="A14" s="4" t="s">
        <v>83</v>
      </c>
      <c r="B14" s="5" t="n">
        <v>78</v>
      </c>
      <c r="C14" s="5" t="n">
        <v>65</v>
      </c>
    </row>
    <row r="15" spans="1:3">
      <c r="A15" s="4" t="s">
        <v>84</v>
      </c>
      <c r="B15" s="5" t="n">
        <v>9</v>
      </c>
      <c r="C15" s="5" t="n">
        <v>4</v>
      </c>
    </row>
    <row r="16" spans="1:3">
      <c r="A16" s="4" t="s">
        <v>85</v>
      </c>
      <c r="B16" s="5" t="n">
        <v>-7323</v>
      </c>
      <c r="C16" s="5" t="n">
        <v>-2776</v>
      </c>
    </row>
    <row r="17" spans="1:3">
      <c r="A17" s="4" t="s">
        <v>86</v>
      </c>
      <c r="B17" s="4" t="s">
        <v>36</v>
      </c>
      <c r="C17" s="5" t="n">
        <v>-5</v>
      </c>
    </row>
    <row r="18" spans="1:3">
      <c r="A18" s="4" t="s">
        <v>87</v>
      </c>
      <c r="B18" s="7" t="n">
        <v>-7323</v>
      </c>
      <c r="C18" s="7" t="n">
        <v>-2781</v>
      </c>
    </row>
    <row r="19" spans="1:3">
      <c r="A19" s="4" t="s">
        <v>88</v>
      </c>
      <c r="B19" s="9" t="n">
        <v>-0.57</v>
      </c>
      <c r="C19" s="9" t="n">
        <v>-0.28</v>
      </c>
    </row>
    <row r="20" spans="1:3">
      <c r="A20" s="4" t="s">
        <v>89</v>
      </c>
      <c r="B20" s="5" t="n">
        <v>12933535</v>
      </c>
      <c r="C20" s="5" t="n">
        <v>98491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90</v>
      </c>
      <c r="B1" s="2" t="s">
        <v>1</v>
      </c>
    </row>
    <row r="2" spans="1:4">
      <c r="B2" s="2" t="s">
        <v>2</v>
      </c>
      <c r="D2" s="2" t="s">
        <v>71</v>
      </c>
    </row>
    <row r="3" spans="1:4">
      <c r="A3" s="3" t="s">
        <v>91</v>
      </c>
    </row>
    <row r="4" spans="1:4">
      <c r="A4" s="4" t="s">
        <v>87</v>
      </c>
      <c r="B4" s="7" t="n">
        <v>-7323</v>
      </c>
      <c r="D4" s="7" t="n">
        <v>-2781</v>
      </c>
    </row>
    <row r="5" spans="1:4">
      <c r="A5" s="3" t="s">
        <v>92</v>
      </c>
    </row>
    <row r="6" spans="1:4">
      <c r="A6" s="4" t="s">
        <v>93</v>
      </c>
      <c r="B6" s="5" t="n">
        <v>26</v>
      </c>
      <c r="D6" s="5" t="n">
        <v>9</v>
      </c>
    </row>
    <row r="7" spans="1:4">
      <c r="A7" s="4" t="s">
        <v>94</v>
      </c>
      <c r="B7" s="5" t="n">
        <v>78</v>
      </c>
      <c r="D7" s="5" t="n">
        <v>65</v>
      </c>
    </row>
    <row r="8" spans="1:4">
      <c r="A8" s="4" t="s">
        <v>95</v>
      </c>
      <c r="B8" s="5" t="n">
        <v>602</v>
      </c>
      <c r="D8" s="5" t="n">
        <v>653</v>
      </c>
    </row>
    <row r="9" spans="1:4">
      <c r="A9" s="4" t="s">
        <v>82</v>
      </c>
      <c r="B9" s="5" t="n">
        <v>3156</v>
      </c>
      <c r="D9" s="4" t="s">
        <v>36</v>
      </c>
    </row>
    <row r="10" spans="1:4">
      <c r="A10" s="3" t="s">
        <v>96</v>
      </c>
    </row>
    <row r="11" spans="1:4">
      <c r="A11" s="4" t="s">
        <v>97</v>
      </c>
      <c r="B11" s="5" t="n">
        <v>-6</v>
      </c>
      <c r="D11" s="5" t="n">
        <v>-18</v>
      </c>
    </row>
    <row r="12" spans="1:4">
      <c r="A12" s="4" t="s">
        <v>37</v>
      </c>
      <c r="B12" s="5" t="n">
        <v>-15</v>
      </c>
      <c r="D12" s="5" t="n">
        <v>-171</v>
      </c>
    </row>
    <row r="13" spans="1:4">
      <c r="A13" s="4" t="s">
        <v>38</v>
      </c>
      <c r="B13" s="5" t="n">
        <v>-280</v>
      </c>
      <c r="D13" s="5" t="n">
        <v>-260</v>
      </c>
    </row>
    <row r="14" spans="1:4">
      <c r="A14" s="4" t="s">
        <v>35</v>
      </c>
      <c r="B14" s="5" t="n">
        <v>76</v>
      </c>
      <c r="D14" s="4" t="s">
        <v>36</v>
      </c>
    </row>
    <row r="15" spans="1:4">
      <c r="A15" s="4" t="s">
        <v>45</v>
      </c>
      <c r="B15" s="5" t="n">
        <v>347</v>
      </c>
      <c r="D15" s="5" t="n">
        <v>284</v>
      </c>
    </row>
    <row r="16" spans="1:4">
      <c r="A16" s="4" t="s">
        <v>98</v>
      </c>
      <c r="B16" s="5" t="n">
        <v>-145</v>
      </c>
      <c r="D16" s="4" t="s">
        <v>36</v>
      </c>
    </row>
    <row r="17" spans="1:4">
      <c r="A17" s="4" t="s">
        <v>99</v>
      </c>
      <c r="B17" s="5" t="n">
        <v>-3484</v>
      </c>
      <c r="D17" s="5" t="n">
        <v>-2219</v>
      </c>
    </row>
    <row r="18" spans="1:4">
      <c r="A18" s="3" t="s">
        <v>100</v>
      </c>
    </row>
    <row r="19" spans="1:4">
      <c r="A19" s="4" t="s">
        <v>101</v>
      </c>
      <c r="B19" s="5" t="n">
        <v>-80</v>
      </c>
      <c r="D19" s="5" t="n">
        <v>-67</v>
      </c>
    </row>
    <row r="20" spans="1:4">
      <c r="A20" s="4" t="s">
        <v>102</v>
      </c>
      <c r="B20" s="5" t="n">
        <v>5</v>
      </c>
      <c r="D20" s="5" t="n">
        <v>-9</v>
      </c>
    </row>
    <row r="21" spans="1:4">
      <c r="A21" s="4" t="s">
        <v>103</v>
      </c>
      <c r="B21" s="5" t="n">
        <v>-75</v>
      </c>
      <c r="D21" s="5" t="n">
        <v>-76</v>
      </c>
    </row>
    <row r="22" spans="1:4">
      <c r="A22" s="3" t="s">
        <v>104</v>
      </c>
    </row>
    <row r="23" spans="1:4">
      <c r="A23" s="4" t="s">
        <v>105</v>
      </c>
      <c r="B23" s="5" t="n">
        <v>16100</v>
      </c>
      <c r="D23" s="4" t="s">
        <v>36</v>
      </c>
    </row>
    <row r="24" spans="1:4">
      <c r="A24" s="4" t="s">
        <v>106</v>
      </c>
      <c r="B24" s="5" t="n">
        <v>-1109</v>
      </c>
      <c r="D24" s="4" t="s">
        <v>36</v>
      </c>
    </row>
    <row r="25" spans="1:4">
      <c r="A25" s="4" t="s">
        <v>107</v>
      </c>
      <c r="B25" s="5" t="n">
        <v>258</v>
      </c>
      <c r="D25" s="4" t="s">
        <v>36</v>
      </c>
    </row>
    <row r="26" spans="1:4">
      <c r="A26" s="4" t="s">
        <v>108</v>
      </c>
      <c r="B26" s="4" t="s">
        <v>36</v>
      </c>
      <c r="D26" s="5" t="n">
        <v>6474</v>
      </c>
    </row>
    <row r="27" spans="1:4">
      <c r="A27" s="4" t="s">
        <v>109</v>
      </c>
      <c r="B27" s="5" t="n">
        <v>15249</v>
      </c>
      <c r="D27" s="5" t="n">
        <v>6474</v>
      </c>
    </row>
    <row r="28" spans="1:4">
      <c r="A28" s="4" t="s">
        <v>110</v>
      </c>
      <c r="B28" s="5" t="n">
        <v>11690</v>
      </c>
      <c r="D28" s="5" t="n">
        <v>4179</v>
      </c>
    </row>
    <row r="29" spans="1:4">
      <c r="A29" s="4" t="s">
        <v>111</v>
      </c>
      <c r="B29" s="5" t="n">
        <v>6939</v>
      </c>
      <c r="C29" s="4" t="s">
        <v>31</v>
      </c>
      <c r="D29" s="5" t="n">
        <v>11651</v>
      </c>
    </row>
    <row r="30" spans="1:4">
      <c r="A30" s="4" t="s">
        <v>112</v>
      </c>
      <c r="B30" s="5" t="n">
        <v>18629</v>
      </c>
      <c r="D30" s="5" t="n">
        <v>15830</v>
      </c>
    </row>
    <row r="31" spans="1:4">
      <c r="A31" s="3" t="s">
        <v>113</v>
      </c>
    </row>
    <row r="32" spans="1:4">
      <c r="A32" s="4" t="s">
        <v>114</v>
      </c>
      <c r="B32" s="4" t="s">
        <v>36</v>
      </c>
      <c r="D32" s="4" t="s">
        <v>36</v>
      </c>
    </row>
    <row r="33" spans="1:4">
      <c r="A33" s="4" t="s">
        <v>115</v>
      </c>
      <c r="B33" s="4" t="s">
        <v>36</v>
      </c>
      <c r="D33" s="4" t="s">
        <v>36</v>
      </c>
    </row>
    <row r="34" spans="1:4">
      <c r="A34" s="3" t="s">
        <v>116</v>
      </c>
    </row>
    <row r="35" spans="1:4">
      <c r="A35" s="4" t="s">
        <v>117</v>
      </c>
      <c r="B35" s="5" t="n">
        <v>602</v>
      </c>
      <c r="D35" s="4" t="s">
        <v>36</v>
      </c>
    </row>
    <row r="36" spans="1:4">
      <c r="A36" s="4" t="s">
        <v>118</v>
      </c>
      <c r="B36" s="4" t="s">
        <v>36</v>
      </c>
      <c r="D36" s="4" t="s">
        <v>36</v>
      </c>
    </row>
    <row r="37" spans="1:4"/>
    <row r="38" spans="1:4">
      <c r="A38" s="4" t="s">
        <v>31</v>
      </c>
      <c r="B38" s="4" t="s">
        <v>60</v>
      </c>
    </row>
  </sheetData>
  <mergeCells count="5">
    <mergeCell ref="A1:A2"/>
    <mergeCell ref="B1:D1"/>
    <mergeCell ref="B2:C2"/>
    <mergeCell ref="A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121</v>
      </c>
      <c r="B4" s="7" t="n">
        <v>1400</v>
      </c>
      <c r="C4" s="4" t="s">
        <v>36</v>
      </c>
    </row>
    <row r="5" spans="1:3">
      <c r="A5" s="4" t="s">
        <v>122</v>
      </c>
      <c r="C5" s="5" t="n">
        <v>851</v>
      </c>
    </row>
    <row r="6" spans="1:3">
      <c r="A6" s="4" t="s">
        <v>122</v>
      </c>
      <c r="C6" s="7"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2:09Z</dcterms:created>
  <dcterms:modified xmlns:dcterms="http://purl.org/dc/terms/" xmlns:xsi="http://www.w3.org/2001/XMLSchema-instance" xsi:type="dcterms:W3CDTF">2018-05-14T16:32:09Z</dcterms:modified>
</cp:coreProperties>
</file>